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tatements of Income and Expens" sheetId="4" state="visible" r:id="rId4"/>
    <sheet xmlns:r="http://schemas.openxmlformats.org/officeDocument/2006/relationships" name="Statements of Income and Expe_2" sheetId="5" state="visible" r:id="rId5"/>
    <sheet xmlns:r="http://schemas.openxmlformats.org/officeDocument/2006/relationships" name="Organization" sheetId="6" state="visible" r:id="rId6"/>
    <sheet xmlns:r="http://schemas.openxmlformats.org/officeDocument/2006/relationships" name="Basis of Presentation and Summa" sheetId="7" state="visible" r:id="rId7"/>
    <sheet xmlns:r="http://schemas.openxmlformats.org/officeDocument/2006/relationships" name="Financial Highlights" sheetId="8" state="visible" r:id="rId8"/>
    <sheet xmlns:r="http://schemas.openxmlformats.org/officeDocument/2006/relationships" name="Trading Activities" sheetId="9" state="visible" r:id="rId9"/>
    <sheet xmlns:r="http://schemas.openxmlformats.org/officeDocument/2006/relationships" name="Fair Value Measurements" sheetId="10" state="visible" r:id="rId10"/>
    <sheet xmlns:r="http://schemas.openxmlformats.org/officeDocument/2006/relationships" name="Investment in the Fund" sheetId="11" state="visible" r:id="rId11"/>
    <sheet xmlns:r="http://schemas.openxmlformats.org/officeDocument/2006/relationships" name="Financial Instrument Risks" sheetId="12" state="visible" r:id="rId12"/>
    <sheet xmlns:r="http://schemas.openxmlformats.org/officeDocument/2006/relationships" name="Subsequent Events" sheetId="13" state="visible" r:id="rId13"/>
    <sheet xmlns:r="http://schemas.openxmlformats.org/officeDocument/2006/relationships" name="Basis of Presentation and Sum_2" sheetId="14" state="visible" r:id="rId14"/>
    <sheet xmlns:r="http://schemas.openxmlformats.org/officeDocument/2006/relationships" name="Basis of Presentation and Sum_3" sheetId="15" state="visible" r:id="rId15"/>
    <sheet xmlns:r="http://schemas.openxmlformats.org/officeDocument/2006/relationships" name="Financial Highlights (Tables)" sheetId="16" state="visible" r:id="rId16"/>
    <sheet xmlns:r="http://schemas.openxmlformats.org/officeDocument/2006/relationships" name="Trading Activities (Tables)" sheetId="17" state="visible" r:id="rId17"/>
    <sheet xmlns:r="http://schemas.openxmlformats.org/officeDocument/2006/relationships" name="Fair Value Measurements (Tables" sheetId="18" state="visible" r:id="rId18"/>
    <sheet xmlns:r="http://schemas.openxmlformats.org/officeDocument/2006/relationships" name="Investment in the Fund (Tables)" sheetId="19" state="visible" r:id="rId19"/>
    <sheet xmlns:r="http://schemas.openxmlformats.org/officeDocument/2006/relationships" name="Organization - Additional Infor" sheetId="20" state="visible" r:id="rId20"/>
    <sheet xmlns:r="http://schemas.openxmlformats.org/officeDocument/2006/relationships" name="Basis of Presentation and Sum_4" sheetId="21" state="visible" r:id="rId21"/>
    <sheet xmlns:r="http://schemas.openxmlformats.org/officeDocument/2006/relationships" name="Basis of Presentation and Sum_5" sheetId="22" state="visible" r:id="rId22"/>
    <sheet xmlns:r="http://schemas.openxmlformats.org/officeDocument/2006/relationships" name="Basis of Presentation and Sum_6" sheetId="23" state="visible" r:id="rId23"/>
    <sheet xmlns:r="http://schemas.openxmlformats.org/officeDocument/2006/relationships" name="Basis of Presentation and Sum_7" sheetId="24" state="visible" r:id="rId24"/>
    <sheet xmlns:r="http://schemas.openxmlformats.org/officeDocument/2006/relationships" name="Basis of Presentation and Sum_8" sheetId="25" state="visible" r:id="rId25"/>
    <sheet xmlns:r="http://schemas.openxmlformats.org/officeDocument/2006/relationships" name="Basis of Presentation and Sum_9" sheetId="26" state="visible" r:id="rId26"/>
    <sheet xmlns:r="http://schemas.openxmlformats.org/officeDocument/2006/relationships" name="Financial Highlights - Financia" sheetId="27" state="visible" r:id="rId27"/>
    <sheet xmlns:r="http://schemas.openxmlformats.org/officeDocument/2006/relationships" name="Trading Activities - Additional" sheetId="28" state="visible" r:id="rId28"/>
    <sheet xmlns:r="http://schemas.openxmlformats.org/officeDocument/2006/relationships" name="Trading Activities - Offsetting" sheetId="29" state="visible" r:id="rId29"/>
    <sheet xmlns:r="http://schemas.openxmlformats.org/officeDocument/2006/relationships" name="Trading Activities - Gross Fair" sheetId="30" state="visible" r:id="rId30"/>
    <sheet xmlns:r="http://schemas.openxmlformats.org/officeDocument/2006/relationships" name="Trading Activities - Schedule o" sheetId="31" state="visible" r:id="rId31"/>
    <sheet xmlns:r="http://schemas.openxmlformats.org/officeDocument/2006/relationships" name="Fair Value Measurements - Addit" sheetId="32" state="visible" r:id="rId32"/>
    <sheet xmlns:r="http://schemas.openxmlformats.org/officeDocument/2006/relationships" name="Fair Value Measurements - Summa" sheetId="33" state="visible" r:id="rId33"/>
    <sheet xmlns:r="http://schemas.openxmlformats.org/officeDocument/2006/relationships" name="Investment in the Funds - Asset" sheetId="34" state="visible" r:id="rId34"/>
    <sheet xmlns:r="http://schemas.openxmlformats.org/officeDocument/2006/relationships" name="Investment in the Funds - Net I" sheetId="35" state="visible" r:id="rId35"/>
    <sheet xmlns:r="http://schemas.openxmlformats.org/officeDocument/2006/relationships" name="Investment in the Funds - Partn" sheetId="36" state="visible" r:id="rId36"/>
    <sheet xmlns:r="http://schemas.openxmlformats.org/officeDocument/2006/relationships" name="Financial Instrument Risks - Ad" sheetId="37" state="visible" r:id="rId37"/>
  </sheets>
  <definedNames/>
  <calcPr calcId="124519" fullCalcOnLoad="1"/>
</workbook>
</file>

<file path=xl/sharedStrings.xml><?xml version="1.0" encoding="utf-8"?>
<sst xmlns="http://schemas.openxmlformats.org/spreadsheetml/2006/main" uniqueCount="432">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GDFF</t>
  </si>
  <si>
    <t>Entity Registrant Name</t>
  </si>
  <si>
    <t>GLOBAL DIVERSIFIED FUTURES FUND L.P.</t>
  </si>
  <si>
    <t>Entity Central Index Key</t>
  </si>
  <si>
    <t>Current Fiscal Year End Date</t>
  </si>
  <si>
    <t>--12-31</t>
  </si>
  <si>
    <t>Entity Filer Category</t>
  </si>
  <si>
    <t>Non-accelerated Filer</t>
  </si>
  <si>
    <t>Entity Small Business</t>
  </si>
  <si>
    <t>Entity Emerging Growth Company</t>
  </si>
  <si>
    <t>Entity Common Stock, Shares Outstanding</t>
  </si>
  <si>
    <t>Statements of Financial Condition - USD ($)</t>
  </si>
  <si>
    <t>Dec. 31, 2017</t>
  </si>
  <si>
    <t>Assets:</t>
  </si>
  <si>
    <t>Investment in the Fund, at fair value</t>
  </si>
  <si>
    <t>[1]</t>
  </si>
  <si>
    <t>Redemptions receivable from the Fund</t>
  </si>
  <si>
    <t>Cash at MS&amp;Co.</t>
  </si>
  <si>
    <t>Cash at bank</t>
  </si>
  <si>
    <t>Total assets</t>
  </si>
  <si>
    <t>Accrued expenses:</t>
  </si>
  <si>
    <t>Ongoing selling agent fees</t>
  </si>
  <si>
    <t>Management fees</t>
  </si>
  <si>
    <t>General Partner fees</t>
  </si>
  <si>
    <t>Professional fees</t>
  </si>
  <si>
    <t>Redemptions payable to Limited Partners</t>
  </si>
  <si>
    <t>Total liabilities</t>
  </si>
  <si>
    <t>Partners' Capital:</t>
  </si>
  <si>
    <t>General Partner</t>
  </si>
  <si>
    <t>Limited Partners</t>
  </si>
  <si>
    <t>Total partners' capital (net asset value)</t>
  </si>
  <si>
    <t>Total liabilities and partners' capital</t>
  </si>
  <si>
    <t>Net asset value per Redeemable Unit</t>
  </si>
  <si>
    <t>Defined in Note 1.</t>
  </si>
  <si>
    <t>Statements of Financial Condition (Parenthetical) - shares</t>
  </si>
  <si>
    <t>Statement of Financial Position [Abstract]</t>
  </si>
  <si>
    <t>General Partner capital, Redeemable units outstanding</t>
  </si>
  <si>
    <t>Limited Partners capital, Redeemable units outstanding</t>
  </si>
  <si>
    <t>Statements of Income and Expenses and Changes in Partners' Capital</t>
  </si>
  <si>
    <t>USD ($)$ / sharesshares</t>
  </si>
  <si>
    <t>Investment Income:</t>
  </si>
  <si>
    <t>Interest income allocated from the Fund(s)</t>
  </si>
  <si>
    <t>Expenses:</t>
  </si>
  <si>
    <t>Expenses allocated from the Fund(s)</t>
  </si>
  <si>
    <t>Total expenses</t>
  </si>
  <si>
    <t>Net investment loss</t>
  </si>
  <si>
    <t>Net gains (losses) on investment in the Fund(s):</t>
  </si>
  <si>
    <t>Net realized gains (losses) on closed contracts allocated from the Fund(s)</t>
  </si>
  <si>
    <t>Net change in net unrealized gains (losses) on open contracts allocated from the Fund(s)</t>
  </si>
  <si>
    <t>Total trading results</t>
  </si>
  <si>
    <t>Net income (loss)</t>
  </si>
  <si>
    <t>Redemptions - General Partner</t>
  </si>
  <si>
    <t>Redemptions - Limited Partners</t>
  </si>
  <si>
    <t>Net increase (decrease) in Partners' Capital</t>
  </si>
  <si>
    <t>Partners' Capital, beginning of period at Dec. 31, 2016</t>
  </si>
  <si>
    <t>Partners' Capital, end of period at Sep. 30, 2017</t>
  </si>
  <si>
    <t>Net asset value per Redeemable Unit, end of period at Sep. 30, 2017 | $ / shares</t>
  </si>
  <si>
    <t>Net income (loss) per Redeemable Unit | $ / shares</t>
  </si>
  <si>
    <t>Weighted average Redeemable Units outstanding | shares</t>
  </si>
  <si>
    <t>Partners' Capital, beginning of period at Jun. 30, 2017</t>
  </si>
  <si>
    <t>Partners' Capital, beginning of period at Dec. 31, 2017</t>
  </si>
  <si>
    <t>Partners' Capital, end of period at Sep. 30, 2018</t>
  </si>
  <si>
    <t>Net asset value per Redeemable Unit, end of period at Sep. 30, 2018 | $ / shares</t>
  </si>
  <si>
    <t>Partners' Capital, beginning of period at Jun. 30, 2018</t>
  </si>
  <si>
    <t>Represents the change in net asset value per Redeemable Unit during the period.</t>
  </si>
  <si>
    <t>Statements of Income and Expenses and Changes in Partners' Capital (Parenthetical) - shares</t>
  </si>
  <si>
    <t>Sep. 30, 2017</t>
  </si>
  <si>
    <t>Income Statement [Abstract]</t>
  </si>
  <si>
    <t>Net asset value, Redeemable Units outstanding</t>
  </si>
  <si>
    <t>Organization</t>
  </si>
  <si>
    <t>Organization, Consolidation and Presentation of Financial Statements [Abstract]</t>
  </si>
  <si>
    <t>1.
Organization: Global Diversified Futures Fund L.P. (the
“Partnership”) is a limited partnership organized under
the partnership laws of the State of New York on June 15,
1998, to engage, directly or indirectly, in the speculative trading
of a diversified portfolio of commodity interests, including
futures, option, swap and forward contracts. The sectors traded
include currencies, energy, grains, indices, metals, softs, U.S.
and non-U.S. Ceres Managed Futures LLC, a Delaware limited
liability company, acts as the general partner (the “General
Partner”) and commodity pool operator of the Partnership. The
General Partner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At September 30, 2018, all trading decisions
for the Partnership are made by Aspect Capital Limited
(“Aspect”) (the “Advisor”), which is a
registered commodity trading advisor. The Partnership invests its
assets indirectly through its investment in the Fund. Effective
December 31, 2017, PGR Capital LLP (“PGR”) ceased
to act as a commodity trading advisor to the Partnership.
References herein to Advisor shall also include PGR, as
appropriate. During the reporting periods ended
September 30, 2018 and 2017, the
Partnership’s/Funds’ commodity broker was Morgan
Stanley &amp; Co. LLC (“MS&amp;Co.”), a registered
futures commission merchant. JPMorgan Chase Bank, N.A.
(“JPMorgan”) was also a foreign exchange forward
counterparty for certain Funds. During prior periods included in
this report, the Partnership/Funds also deposited a portion of
their cash in non-trading As of September 30, 2018, the Partnership
owned approximately 47.1% of the Fund. Prior to the close of
business on December 31, 2017, the Partnership owned
approximately 15.9% of the Fund. It is the Partnership’s
intention to continue to invest substantially all of its assets in
the Fund. The performance of the Partnership is directly affected
by the performance of the Fund. The Fund’s trading of futures, forward, swap
and option contracts, if applicable, on commodities is done
primarily on U.S. commodity exchanges and foreign commodity
exchanges. The Fund engages in such trading through a commodity
brokerage account maintained with MS&amp;Co. The Fund’s
Statements of Financial Condition, Condensed Schedules of
Investments and Statements of Income and Expenses and Changes in
Partners’ Capital are included herein. CMF Aspect Master Fund L.P. (“Aspect
Master” or the “Fund”) has entered into a futures
brokerage account agreement with MS&amp;Co. Aspect Master entered
into a foreign exchange brokerage account agreement with MS&amp;Co.
Prior to its liquidation as of the close of business on
December 31, 2017, PGR Master Fund L.P. (“PGR
Master”) also entered into a futures brokerage agreement with
MS&amp;Co. References herein to the “Funds” shall
include PGR Master, as appropriate. The Partnership has also
entered into a futures brokerage account agreement with MS&amp;Co.
The Partnership, through its investment in the Fund, pays
MS&amp;Co. (or will reimburse MS&amp;Co. if previously paid) its
allocable share of all trading fees for the clearing and, where
applicable, execution of transactions as well as exchange,
clearing, user, give-up, The Partnership has also entered into a selling
agreement with Morgan Stanley Smith Barney LLC (doing business as
Morgan Stanley Wealth Management) (“Morgan Stanley Wealth
Management”) (as amended, the “Selling
Agreement”). Pursuant to the Selling Agreement, Morgan
Stanley Wealth Management receives a monthly ongoing selling agent
fee equal to 2.0% per year of
adjusted month-end Effective July 12, 2017, Aspect Master entered
into certain agreements with JPMorgan in connection with trading in
forward foreign currency contracts on behalf of Aspect Master and,
indirectly, the Partnership. These agreements include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Under the FX Agreement, JPMorgan will charge a fee on the aggregate
foreign currency transactions entered into on behalf of Aspect
Master during a month.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8,
and the results of its operations and changes in partners’
capital for the three and nine months ended September 30, 2018
and 2017. These financial statements present the results for
interim periods and do not include all of the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 Funds’
Investments. first-in, first-out Fund’s Cash Income Taxes. “Income
Taxes,” “more-likely-than-not” more-likely-than-not Investment Company Status 2013-08, Financial
Services — Investment Companies (Topic 946): Amendments to
the Scope, Measurement and Disclosure Requirements Net Income (Loss) per Redeemable Unit “Financial Services-Investment
Companies.” There have been no material changes with respect to
the Partnership’s critical accounting policies as reported in
the Partnership’s Annual Report on
Form 10-K
Aspect Master’s Statements of Financial
Condition and Condensed Schedules of Investments as of
September 30, 2018 and December 31, 2017 and Statements
of Income and Expenses and Changes in Partners’ Capital for
the three and nine months ended September 30, 2018 and 2017
are presented below: CMF Aspect Master Fund L.P. Statements of Financial Condition
September 30, 2018
December 31, 2017
(Unaudited)
Assets:
Equity in trading account:
Unrestricted cash $
` 10,564,283 $
26,880,632
Restricted cash 3,164,028 4,297,134
Net unrealized appreciation on open futures contracts 772,460 32,846
Net unrealized appreciation on open forward contracts
- 54,106
Total equity in trading account 14,500,771 31,264,718
Cash at bank
- 384
Total assets $ 14,500,771 $ 31,265,102
Liabilities and Partners’ Capital:
Liabilities:
Net unrealized depreciation on open forward contracts $ 313,152 $
-
Accrued expenses:
Professional fees 53,272 46,418
Redemptions payable 3,238,584 16,521,773
Total liabilities 3,605,008 16,568,191
Partners’ Capital:
General Partner, 0.0000 Redeemable Units outstanding at
September 30, 2018 and December 31, 2017
-
-
Limited Partners, 3,793.4157 and 4,952.2118 Redeemable Units
outstanding at September 30, 2018 and December 31, 2017,
respectively 10,895,763 14,696,911
Total partners’ capital (net asset value) 10,895,763 14,696,911
Total liabilities and partners’ capital $ 14,500,771 $ 31,265,102
Net asset value per Redeemable Unit $ 2,872.28 $ 2,967.75
CMF Aspect Master Fund L.P. Condensed Schedule of Investments September 30, 2018 (Unaudited)
Notional ($)/
Fair Value % of Partners’
Futures Contracts Purchased
Energy 82 $ 281,463 2.58 %
Grains 19 (2,470) (0.02)
Indices 214 93,349 0.86
Interest Rates Non-U.S. 144 (38,051) (0.35)
Livestock 5 3,750 0.03
Metals 12 10,038 0.09
Softs 22 (26,522) (0.24)
Total futures contracts purchased 321,557 2.95
Futures Contracts Sold
Currencies 4 3,010 0.03
Energy 7 (20,365) (0.19)
Grains 115 38,238 0.35
Indices 31 8,137 0.07
Interest Rates U.S. 240 155,453 1.43
Interest Rates Non-U.S. 388 71,596 0.66
Livestock 14 (29,278) (0.27)
Metals 29 69,134 0.64
Softs 95 154,978 1.42
Total futures contracts sold 450,903 4.14
Net unrealized appreciation on open futures contracts $ 772,460 7.09 %
Unrealized Appreciation on Open Forward Contracts
Currencies $ 24,428,799 $ 294,221 2.70 %
Metals 28 74,531 0.68
Total unrealized appreciation on open forward contracts 368,752 3.38
Unrealized Depreciation on Open Forward Contracts
Currencies $ 41,907,753 (570,237) (5.23)
Metals 38 (111,667) (1.02)
Total unrealized depreciation on open forward contracts (681,904) (6.25)
Net unrealized depreciation on open forward contracts $ (313,152) (2.87) %
CMF Aspect Master Fund L.P. Condensed Schedule of Investments December 31, 2017
Notional ($)/
Fair Value % of Partners’
Futures Contracts Purchased
Energy 86 $ 288,488 1.96 %
Grains 2 (2,437) (0.02)
Indices 218 80,993 0.55
Interest Rates U.S. 2 (2,032) (0.01)
Interest Rates Non-U.S. 448 (348,421) (2.37)
Livestock 3 755 0.01
Metals 27 78,338 0.53
Softs 16 22,739 0.16
Total futures contracts purchased 118,423 0.81
Futures Contracts Sold
Currencies 2 (2,006) (0.01)
Energy 53 (120,995) (0.82)
Grains 180 29,947 0.20
Indices 29 (3,165) (0.02)
Interest Rates U.S. 156 (7,351) (0.05)
Interest Rates Non-U.S. 310 36,276 0.25
Metals 4 (19,017) (0.13)
Softs 57 734 (0.01)
Total futures contracts sold (85,577) (0.59)
Net unrealized appreciation on open futures contracts $ 32,846 0.22 %
Unrealized Appreciation on Open Forward Contracts
Currencies $ 89,105,772 $ 1,100,324 7.48 %
Metals 61 367,024 2.50
Total unrealized appreciation on open forward contracts 1,467,348 9.98
Unrealized Depreciation on Open Forward Contracts
Currencies $ 89,761,562 (1,172,261) (7.97)
Metals 44 (240,981) (1.64)
Total unrealized depreciation on open forward contracts (1,413,242) (9.61)
Net unrealized appreciation on open forward contracts $ 54,106 0.37 %
CMF Aspect Master Fund L.P. Statements of Income and Expenses and Changes in
Partners’ Capital (Unaudited)
Three Months Ended Nine Months Ended
2018 2017 2018 2017
Investment Income:
Interest income $ 48,196 $ 70,133 $ 139,599 $ 188,476
Expenses:
Clearing fees 15,050 28,968 43,839 82,762
Professional fees 17,000 15,947 51,195 47,839
Total expenses 32,050 44,915 95,034 130,601
Net investment income (loss) 16,146 25,218 44,565 57,875
Trading Results:
Net gains (losses) on trading of commodity interests:
Net realized gains (losses) on closed contracts 172,176 (1,097,275) (717,827) (2,063,127)
Net change in unrealized gains (losses) on open contracts (125,289) 819,345 370,173 (867,337)
Total trading results 46,887 (277,930) (347,654) (2,930,464)
Net income (loss) 63,033 (252,712) (303,089) (2,872,589)
Subscriptions—Limited Partners
-
- 2,793,227 250,000
Redemptions—Limited Partners (3,905,844) (5,461,228) (6,187,518) (17,035,537)
Distribution of interest income to feeder funds (36,253) (65,921) (103,768) (183,160)
Net increase (decrease) in Partners’ Capital (3,879,064) (5,779,861) (3,801,148) (19,841,286)
Partners’ Capital, beginning of period 14,774,827 39,567,943 14,696,911 53,629,368
Partners’ Capital, end of period $ 10,895,763 $ 33,788,082 $ 10,895,763 $ 33,788,082
Net asset value per Redeemable Unit
(3,793.4157 and 12,517.3438 Redeemable Units outstanding at
September 30, 2018 and 2017, respectively) $ 2,872.28 $ 2,699.30 $ 2,872.28 $ 2,699.30
Net income (loss) per Redeemable Unit* $ 12.06 $ (24.69) $ (76.00) $ (198.61)
Weighted average Redeemable Units outstanding
5,050.4968
13,143.1841
5,329.7866
14,868.4258
*
Represents the change in net asset value per
Redeemable Unit during the period before distribution of interest
income to feeder funds.</t>
  </si>
  <si>
    <t>Financial Highlights</t>
  </si>
  <si>
    <t>Investment Company [Abstract]</t>
  </si>
  <si>
    <t>3.
Financial Highlights: Financial highlights for the limited partner class
as a whole for the three and nine months ended September 30,
2018 and 2017 were as follows:
Three Months Ended Nine Months Ended
2018 2017 2018 2017
Per Redeemable Unit Performance (for a unit outstanding throughout
the period):*
Net realized and unrealized gains (losses) $ 3.56 $ (8.12) $ (33.73) $ (133.34)
Net investment loss (17.53) (17.65) (54.08) (54.27)
Increase (decrease) for the period (13.97) (25.77) (87.81) (187.61)
Net asset value per Redeemable Unit, beginning of period 1,160.62 1,150.94 1,234.46 1,312.78
Net asset value per Redeemable Unit, end of period $
1,146.65 $
1,125.17 $
1,146.65 $
1,125.17
Three Months Ended Nine Months Ended
2018 2017 2018 2017
Ratios to Average Limited Partners’ Capital:**
Net investment loss*** (6.1) % (6.2) % (6.0) % (6.0) %
Operating expenses 7.5 % 6.9 % 7.2 % 6.6 %
Incentive fees
- %
- %
- %
- %
Total expenses 7.5 % 6.9 % 7.2 % 6.6 %
Total return:
Total return before incentive fees (1.2) % (2.2) % (7.1) % (14.3) %
Incentive fees
- %
- %
- %
- %
Total return after incentive fees (1.2) % (2.2) % (7.1) % (14.3)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allocated from Aspect Master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include the income and expenses allocated from the
Fund(s).
Financial Highlights of Aspect Master: Financial highlights for the limited partner class
as a whole for the three and nine months ended September 30,
2018 and 2017 were as follows:
Three Months Ended
Nine Months Ended
2018 2017 2018 2017
Per Redeemable Unit Performance (for a unit outstanding throughout
the period):*
Net realized and unrealized gains (losses) $ 8.86 $ (26.61) $ (84.36) $ (202.50)
Net investment income (loss) 3.20 1.92 8.36 3.89
Increase (decrease) for the period 12.06 (24.69) (76.00) (198.61)
Distribution of interest income to feeder funds (7.18) (5.02) (19.47) (12.32)
Net asset value per Redeemable Unit, beginning of period 2,867.40 2,729.01 2,967.75 2,910.23
Net asset value per Redeemable Unit, end of period $
2,872.28 $
2,699.30 $
2,872.28 $
2,699.30
Three Months Ended Nine Months Ended
2018 2017 2018 2017
Ratios to Average Limited Partners’ Capital:**
Net investment income (loss)*** 0.5 % 0.3 % 0.4 % 0.2 %
Operating expenses 0.9 % 0.5 % 0.8 % 0.4 %
Total return 0.4 % (0.9) % (2.6) % (6.8)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t>
  </si>
  <si>
    <t>Trading Activities</t>
  </si>
  <si>
    <t>Brokers and Dealers [Abstract]</t>
  </si>
  <si>
    <t>4.
Trading Activities: The Partnership was formed for the purpose of
trading contracts in a variety of commodity interests, including
derivative financial instruments and derivative commodity
interests. The Partnership invests substantially all of its assets
through a “master/feeder” structure. The
Partnership’s pro-rata The futures brokerage account agreements with
MS&amp;Co. give the Partnership and the Fund the legal right to net
unrealized gains and losses on open futures and open forward
contracts in the Statements of Financial Condition. The Fund nets,
for financial reporting purposes, the unrealized gains and losses
on open futures and open forward contracts in the Statements of
Financial Condition as the criteria under ASC 210 - Balance Sheet Trading and transaction fees are based on the
number of trades executed by the Advisor for the Fund and the
Partnership’s percentage ownership of the Fund. All clearing
fees paid to MS&amp;Co. are borne by the Fund and allocated to the
limited partners, including the Partnership. All of the commodity interests owned by the Fund
are held for trading purposes. The monthly average number of
futures contracts traded during the three months ended
September 30, 2018 and 2017 were 1,351 and 2,591,
respectively. The monthly average number of futures contracts
traded during the nine months ended September 30, 2018 and
2017 were 1,386 and 2,580, respectively. The monthly average number
of metals forward contracts traded during the three months ended
September 30, 2018 and 2017 were 108 and 192, respectively.
The monthly average number of metals forward contracts traded
during the nine months ended September 30, 2018 and 2017 were
118 and 224, respectively. The monthly average notional values of
currency forward contracts traded during the three months ended
September 30, 2018 and 2017 were $107,044,092 and
$299,238,278, respectively. The monthly average
notional values of currency forward contracts traded during the
nine months ended September 30, 2018 and 2017 were
$130,594,368 and $233,945,128,
respectively. The following tables summarize the gross and net
amounts recognized relating to assets and liabilities of the
Fund’s derivatives and their offsetting subject to master
netting arrangements or similar agreements as of September 30,
2018 and December 31, 2017, respectively.
Gross Amounts Net Amounts Gross Amounts Not Offset in the
September 30, 2018 Gross Amounts Statements of Statements of Financial Cash Collateral
Net Amount
Assets
MS&amp;Co.
Futures $
1,010,908 $ (238,448) $ 772,460 $
- $
- $
772,460
Forwards 75,177 (75,177)
-
-
-
-
1,086,085 (313,625) 772,460
-
- 772,460
JPMorgan
Forwards 293,575 (293,575)
-
-
-
-
Total assets $ 1,379,660 $ (607,200) $
772,460 $
- $
- $
772,460
Liabilities
MS&amp;Co.
Futures $ (238,448) $
238,448 $
- $
- $
- $
-
Forwards (111,936) 75,177 (36,759)
-
- (36,759)
(350,384) 313,625 (36,759)
-
- (36,759)
JPMorgan
Forwards (569,968) 293,575 (276,393)
-
- (276,393)
Total liabilities $ (920,352) $ 607,200 $ (313,152) $
- $
- $ (313,152)
Net fair value $ 459,308 *
Gross Amounts Net Amounts
Gross Amounts Not Offset in the Statements of Financial Condition
December 30, 2017 Gross Amounts Statements of Statements of Financial Cash Collateral
Net Amount
Assets
MS&amp;Co.
Futures $ 644,619 $ (611,773) $ 32,846 $ - $ - $ 32,846
Forwards 367,024 (240,981) 126,043
-
- 126,043
1,011,643 (852,754) 158,889
-
- 158,889
JPMorgan
Forwards 1,100,324 (1,100,324)
-
-
-
-
Total assets $ 2,111,967 $ (1,953,078) $
158,889 $
- $
- $
158,889
Liabilities
MS&amp;Co.
Futures $ (611,773) $ 611,773 $
- $
- $
- $
-
Forwards (240,981) 240,981
-
-
-
-
(852,754) 852,754
-
-
-
-
JPMorgan
Forwards (1,172,261)
1,100,324 (71,937)
-
- (71,937)
Total liabilities $ (2,025,015) $ 1,953,078 $ (71,937) $
- $
- $ (71,937)
Net fair value $
86,952 *
*
In the event of default by the Fund, MS&amp;Co.,
the Fund’s commodity futures broker and a counterparty to
certain of the Fund’s non-exchange-traded non-exchange-traded
The following tables indicate the Fund’s
gross fair values of derivative instruments of futures and forward
contracts as separate assets and liabilities as of
September 30, 2018 and December 31, 2017,
respectively.
September 30, 2018
Assets
Futures Contracts
Currencies $ 4,200
Energy 289,292
Grains 56,108
Indices 133,353
Interest Rates U.S. 161,133
Interest Rates Non-U.S. 87,244
Livestock 3,750
Metals 105,889
Softs 169,939
Total unrealized appreciation on open futures contracts
1,010,908
Liabilities
Futures Contracts
Currencies (1,190)
Energy (28,194)
Grains (20,340)
Indices (31,867)
Interest Rates U.S. (5,680)
Interest Rates Non-U.S. (53,699)
Livestock (29,278)
Metals (26,717)
Softs (41,483)
Total unrealized depreciation on open futures contracts (238,448)
Net unrealized appreciation on open futures contracts $ 772,460 *
Assets
Forward Contracts
Currencies $ 294,221
Metals 74,531
Total unrealized appreciation on open forward contracts 368,752
Liabilities
Forward Contracts
Currencies (570,237)
Metals (111,667)
Total unrealized depreciation on open forward contracts (681,904)
Net unrealized depreciation on open forward contracts $ (313,152) **
*
This amount is in “Net unrealized
appreciation on open futures contracts” in the Fund’s
Statements of Financial Condition.
**
This amount is in “Net unrealized
depreciation on open forward contracts” in the Fund’s
Statements of Financial Condition.
December 31, 2017
Assets
Futures Contracts
Energy $ 289,627
Grains 40,422
Indices 121,365
Interest Rates U.S. 20,164
Interest Rates Non-U.S. 58,131
Livestock 755
Metals 78,338
Softs 35,817
Total unrealized appreciation on open futures contracts 644,619
Liabilities
Futures Contracts
Currencies (2,006)
Energy (122,134)
Grains (12,912)
Indices (43,537)
Interest Rates U.S. (29,547)
Interest Rates Non-U.S. (370,276)
Metals (19,017)
Softs (12,344)
Total unrealized depreciation on open futures contracts (611,773)
Net unrealized appreciation on open futures contracts $ 32,846 *
Assets
Forward Contracts
Currencies $
1,100,324
Metals 367,024
Total unrealized appreciation on open forward contracts 1,467,348
Liabilities
Forward Contracts
Currencies (1,172,261)
Metals (240,981)
Total unrealized depreciation on open forward contracts (1,413,242)
Net unrealized appreciation on open forward contracts $ 54,106 **
*
This amount is in “Net unrealized
appreciation on open futures contracts” in the Fund’s
Statements of Financial Condition.
**
This amount is in “Net unrealized
appreciation on open forward contracts” in the Fund’s
Statements of Financial Condition.
The following table indicates the Fund’s
trading gains and losses, by market sector, on derivative
instruments for the three and nine months ended September 30,
2018 and 2017, respectively.
Three Months Ended Nine Months Ended
Sector 2018 2017 2018 2017
Currencies $ (499,976) $ (753,259) $ (579,850) $ (2,361,806)
Energy 387,859 366,188 978,266 (1,016,726)
Grains (48,429) (533,582) (233,865) (930,351)
Indices (16,749)
1,148,181 (541,225) 3,603,468
Interest Rates U.S. 87,164 (97,649) 417,054 (521,183)
Interest Rates Non-U.S. (178,464) 9,869 (479,543) (1,996,583)
Livestock (17,165) (113,115) (34,287) 198,216
Metals 164,581 25,058 (69,577) (194,537)
Softs 168,066 (329,621)
195,373
289,038
Total $
46,887 *** $ (277,930) *** $ (347,654) *** $ (2,930,464) ***
***
This amount is in “Total trading results”
in the Fund’s Statements of Income and Expenses and Changes
in Partners’ Capital.</t>
  </si>
  <si>
    <t>Fair Value Measurements</t>
  </si>
  <si>
    <t>Fair Value Disclosures [Abstract]</t>
  </si>
  <si>
    <t>5.
Fair Value Measurements: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Aspect Master considers, and PGR Master considered,
prices for commodity futures, swap and options contracts to be
based on unadjusted quoted prices in active markets for identical
assets and liabilities (Level 1). The values of U.S. Treasury
bills, non-exchange-traded
September 30, 2018 Total Level 1 Level 2 Level 3
Assets
Futures $
1,010,908 $
1,010,908 $
- $ -
Forwards 368,752
- 368,752
-
Total assets $ 1,379,660 $ 1,010,908 $ 368,752 $
-
Liabilities
Futures $ 238,448 $ 238,448 $
- $
-
Forwards 681,904
- 681,904
-
Total liabilities $ 920,352 $ 238,448 $ 681,904 $
-
December 31, 2017 Total Level 1 Level 2 Level 3
Assets
Futures $ 644,619 $ 644,619 $
- $
-
Forwards 1,467,348
- 1,467,348
-
Total assets $ 2,111,967 $ 644,619 $
1,467,348 $
-
Liabilities
Futures $ 611,773 $ 611,773 $
- $
-
Forwards 1,413,242 - 1,413,242
-
Total liabilities $ 2,025,015 $ 611,773 $ 1,413,242 $
-</t>
  </si>
  <si>
    <t>Investment in the Fund</t>
  </si>
  <si>
    <t>Schedule of Investments [Abstract]</t>
  </si>
  <si>
    <t>6.
Investment in the Fund: On March 1, 2005, the assets allocated to
Aspect for trading were invested in Aspect Master, a limited
partnership organized under the partnership laws of the State of
New York. Aspect Master permits accounts managed by Aspect using
Aspect’s Diversified Program, a proprietary, systematic
trading system, to invest together in one trading vehicle. The
General Partner is also the general partner of Aspect Master.
Individual and pooled accounts currently managed by Aspect,
including the Partnership, are permitted to be limited partners of
Aspect Master. The General Partner and Aspect believe that trading
through this structure should promote efficiency and economy in the
trading process. On September 1, 2016, the assets allocated to
PGR for trading were invested in PGR Master, a limited partnership
organized under the partnership laws of the State of Delaware. PGR
Master permitted accounts managed by PGR using its Mayfair Program,
a proprietary, systematic trading system, to invest together in one
trading vehicle. The General Partner was also the general partner
of PGR Master. Individual and pooled accounts managed by PGR,
including the Partnership, were permitted to be limited partners of
PGR Master. The General Partner and PGR believed that trading
through this structure would promote efficiency and economy in the
trading process. Effective the close of business on
December 31, 2017, the Partnership fully redeemed its
investment in PGR Master. The General Partner is not aware of any other
material changes to any of the trading programs discussed above or
in Note 1, “Organization” during the fiscal quarter
ended September 30, 2018. The Fund’s trading of futures, forward, swap
and option contracts, if applicable, on commodities is done
primarily on U.S. and foreign commodity exchanges. The Fund engaged
in such trading through commodity brokerage accounts maintained
with MS&amp;Co. Generally, a limited partner in the Fund withdraws
all or part of its capital contribution and undistributed profits,
if any, from the Fund as of the end of any month (the
“Redemption Date”) after a request has been made to the
General Partner at least three days in advance of the Redemption
Date. Such withdrawals are classified as a liability when the
limited partner elects to redeem and informs the Fund. However, a
limited partner may request a withdrawal as of the end of any day
if such request is received by the General Partner at least three
days in advance of the proposed withdrawal day. Management fees, General Partner fees, ongoing
selling agent fees and incentive fees are charged at the
Partnership level. All clearing fees are borne by the Fund and
allocated to the Fund’s limited partners including the
Partnership. Professional fees are borne by the Fund and allocated
to the Partnership, and also charged directly at the Partnership
level. Expenses to investors as a result of the investment
in the Fund are approximately the same as they would be if the
Partnership traded directly and redemption rights are not
affected. Summarized information reflecting the total assets,
liabilities and partners’ capital of the Fund(s) is/are shown
in the following tables:
December 31, 2017
Total Partners’
Total Assets
Total Liabilities
Capital
PGR Master $ 7,502,405 $ 7,502,405 $ - Summarized information reflecting the net
investment income (loss), total trading results and net income
(loss) of the Fund(s) is shown in the following tables:
For the three months ended September 30, 2017
Net Investment
Total Trading
Net Income
Income (Loss) Results (Loss)
PGR Master $ (8,227) $ 4,784 $ (3,443)
For the nine months ended September 30, 2017
Net
Investment Total
Trading Net
Income
Income (Loss) Results (Loss)
PGR Master $ (28,440) $ (2,410,387) $ (2,438,827)
Summarized information reflecting the
Partnership’s investment in and the
Partnership’s pro-rata
September 30, 2018 For the three months ended
September 30, 2018
% of Expenses Net
Partners’ Fair Income Clearing
Professional Income Investment
Redemptions
Fund Capital Value (Loss) Fees Fees (Loss)
Objective Permitted
Aspect Master 99.87% $
5,135,506 $
37,423 $
5,718 $
6,458 $
25,247 Commodity Portfolio Monthly
Total $ 5,135,506 $ 37,423 $ 5,718 $ 6,458 $ 25,247
September 30, 2018 For the nine months ended
September 30, 2018
% of Expenses Net
Partners’ Fair Income Clearing
Professional Income Investment
Redemptions
Fund Capital Value (Loss) Fees Fees (Loss)
Objective Permitted
Aspect Master 99.87% $ 5,135,506 $ (92,599 ) $ 16,631 $ 19,429 $ (128,659 ) Commodity Portfolio Monthly
Total $ 5,135,506 $ (92,599 ) $ 16,631 $ 19,429 $ (128,659 )
December 31, 2017 For the three months ended
September 30, 2017
% of Expenses Net
Partners’ Fair Income Clearing
Professional Income Investment
Redemptions
Funds Capital Value (Loss) Fees Fees (Loss)
Objective Permitted
Aspect Master 76.28% $ 4,935,174 $ (28,270 ) $ 3,812 $ 2,088 $ (34,170 ) Commodity Portfolio Monthly
PGR Master
-
- 6,824 6,340 3,332 (2,848 ) Commodity Portfolio Monthly
Total $ 4,935,174 $ (21,446 ) $ 10,152 $ 5,420 $ (37,018 )
December 31, 2017 For the nine months ended
September 30, 2017
% of Expenses Net
Partners’ Fair Income Clearing
Professional Income Investment
Redemptions
Funds Capital Value (Loss) Fees Fees (Loss)
Objective Permitted
Aspect Master 76.28% $ 4,935,174 $ (327,803 ) $ 10,239 $ 5,896 $ (343,938 ) Commodity Portfolio Monthly
PGR Master
-
- (478,482 ) 19,090 9,408 (506,980 ) Commodity Portfolio Monthly
Total $ 4,935,174 $ (806,285 ) $ 29,329 $ 15,304 $ (850,918 )</t>
  </si>
  <si>
    <t>Financial Instrument Risks</t>
  </si>
  <si>
    <t>Investments, All Other Investments [Abstract]</t>
  </si>
  <si>
    <t>7.
Financial Instrument Risks: In the normal course of business, the Partnership,
indirectly through its investment in the Fund, is party to
financial instruments with off-balance over-the-counter Futures Contracts. Forward Foreign Currency Contract London Metals Exchange Forward
Contracts. Market risk is the potential for changes in the
value of the financial instruments traded by the Fund due to market
changes, including interest and foreign exchange rate movements and
fluctuations in commodity or security prices. Market risk is
directly impacted by the volatility and liquidity in the markets in
which the related underlying assets are traded. The
Partnership/Fund are exposed to a market risk equal to the value of
the futures and forward contracts hel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 to
offset unrealized gains and losses and other assets and liabilities
with such counterparties upon the occurrence of certain events. The
Partnership/Fund have credit risk and concentration risk, as
MS&amp;Co., an MS&amp;Co. affiliate or JPMorgan are counterparties
or brokers with respect to the Partnership’s/Fund’s
assets. Credit risk with respect to exchange-traded instruments is
reduced to the extent that, through MS&amp;Co. or an MS&amp;Co.
affiliate, the Partnership’s/Fund’s counterparty is an
exchange or clearing organization. The General Partn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 may be subject. These monitoring
systems generally allow the General Partner to statistically
analyze actual trading results with risk-adjusted The majority of these financial instruments mature
within one year of the inception date. However, due to the nature
of the Fund’s business, these instruments may not be held to
maturity.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In the ordinary course of business, the Fund enters
into contracts and agreements that contain various representations
and warranties and which provide general indemnifications. The
Fund’s maximum exposure under these arrangements cannot be
determined, as this could include future claims that have not yet
been made against the Fund. The Fund considers the risk of any
future obligation relating to these indemnifications to be
remote.</t>
  </si>
  <si>
    <t>Subsequent Events</t>
  </si>
  <si>
    <t>Subsequent Events [Abstract]</t>
  </si>
  <si>
    <t>8.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other than that
described below, there were no subsequent events requiring
adjustment to or disclosure in the financial statements. On or about November 6, 2018, the Limited
Partnership Agreement of the Partnership was amended to extend the
term of the Partnership to December 31, 2020.</t>
  </si>
  <si>
    <t>Basis of Presentation and Summary of Significant Accounting Policies (Policies)</t>
  </si>
  <si>
    <t>Use of Estimates</t>
  </si>
  <si>
    <t>Use of Estimates.</t>
  </si>
  <si>
    <t>Profit Allocation</t>
  </si>
  <si>
    <t xml:space="preserve">Profit Allocation. </t>
  </si>
  <si>
    <t>Statement of Cash Flows</t>
  </si>
  <si>
    <t>Statement of Cash
Flows. “Statement
of Cash Flows.”</t>
  </si>
  <si>
    <t>Partnership's Investment</t>
  </si>
  <si>
    <t xml:space="preserve">Partnership’s
Investment. </t>
  </si>
  <si>
    <t>Funds' Investments</t>
  </si>
  <si>
    <t>Funds’
Investments. first-in, first-out</t>
  </si>
  <si>
    <t>Fund's Cash</t>
  </si>
  <si>
    <t>Fund’s Cash</t>
  </si>
  <si>
    <t>Income Taxes</t>
  </si>
  <si>
    <t>Income Taxes. “Income
Taxes,” “more-likely-than-not” more-likely-than-not</t>
  </si>
  <si>
    <t>Investment Company Status</t>
  </si>
  <si>
    <t>Investment Company
Status 2013-08, Financial
Services — Investment Companies (Topic 946): Amendments to
the Scope, Measurement and Disclosure Requirements</t>
  </si>
  <si>
    <t>Net Income (Loss) per Redeemable Unit</t>
  </si>
  <si>
    <t>Net Income (Loss) per Redeemable
Unit “Financial
Services-Investment Companies.”</t>
  </si>
  <si>
    <t>Fund's Fair Value Measurements</t>
  </si>
  <si>
    <t>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Aspect Master considers, and PGR Master considered,
prices for commodity futures, swap and options contracts to be
based on unadjusted quoted prices in active markets for identical
assets and liabilities (Level 1). The values of U.S. Treasury
bills, non-exchange-traded</t>
  </si>
  <si>
    <t>Basis of Presentation and Summary of Significant Accounting Policies (Tables) - CMF Aspect Master Fund L.P. [Member]</t>
  </si>
  <si>
    <t>Statements of Financial Condition</t>
  </si>
  <si>
    <t>CMF Aspect Master Fund L.P. Statements of Financial Condition
September 30, 2018
December 31, 2017
(Unaudited)
Assets:
Equity in trading account:
Unrestricted cash $
` 10,564,283 $
26,880,632
Restricted cash 3,164,028 4,297,134
Net unrealized appreciation on open futures contracts 772,460 32,846
Net unrealized appreciation on open forward contracts
- 54,106
Total equity in trading account 14,500,771 31,264,718
Cash at bank
- 384
Total assets $ 14,500,771 $ 31,265,102
Liabilities and Partners’ Capital:
Liabilities:
Net unrealized depreciation on open forward contracts $ 313,152 $
-
Accrued expenses:
Professional fees 53,272 46,418
Redemptions payable 3,238,584 16,521,773
Total liabilities 3,605,008 16,568,191
Partners’ Capital:
General Partner, 0.0000 Redeemable Units outstanding at
September 30, 2018 and December 31, 2017
-
-
Limited Partners, 3,793.4157 and 4,952.2118 Redeemable Units
outstanding at September 30, 2018 and December 31, 2017,
respectively 10,895,763 14,696,911
Total partners’ capital (net asset value) 10,895,763 14,696,911
Total liabilities and partners’ capital $ 14,500,771 $ 31,265,102
Net asset value per Redeemable Unit $ 2,872.28 $ 2,967.75</t>
  </si>
  <si>
    <t>Condensed Schedule of Investments</t>
  </si>
  <si>
    <t>CMF Aspect Master Fund L.P. Condensed Schedule of Investments September 30, 2018 (Unaudited)
Notional ($)/
Fair Value % of Partners’
Futures Contracts Purchased
Energy 82 $ 281,463 2.58 %
Grains 19 (2,470) (0.02)
Indices 214 93,349 0.86
Interest Rates Non-U.S. 144 (38,051) (0.35)
Livestock 5 3,750 0.03
Metals 12 10,038 0.09
Softs 22 (26,522) (0.24)
Total futures contracts purchased 321,557 2.95
Futures Contracts Sold
Currencies 4 3,010 0.03
Energy 7 (20,365) (0.19)
Grains 115 38,238 0.35
Indices 31 8,137 0.07
Interest Rates U.S. 240 155,453 1.43
Interest Rates Non-U.S. 388 71,596 0.66
Livestock 14 (29,278) (0.27)
Metals 29 69,134 0.64
Softs 95 154,978 1.42
Total futures contracts sold 450,903 4.14
Net unrealized appreciation on open futures contracts $ 772,460 7.09 %
Unrealized Appreciation on Open Forward Contracts
Currencies $ 24,428,799 $ 294,221 2.70 %
Metals 28 74,531 0.68
Total unrealized appreciation on open forward contracts 368,752 3.38
Unrealized Depreciation on Open Forward Contracts
Currencies $ 41,907,753 (570,237) (5.23)
Metals 38 (111,667) (1.02)
Total unrealized depreciation on open forward contracts (681,904) (6.25)
Net unrealized depreciation on open forward contracts $ (313,152) (2.87) %
CMF Aspect Master Fund L.P. Condensed Schedule of Investments December 31, 2017
Notional ($)/
Fair Value % of Partners’
Futures Contracts Purchased
Energy 86 $ 288,488 1.96 %
Grains 2 (2,437) (0.02)
Indices 218 80,993 0.55
Interest Rates U.S. 2 (2,032) (0.01)
Interest Rates Non-U.S. 448 (348,421) (2.37)
Livestock 3 755 0.01
Metals 27 78,338 0.53
Softs 16 22,739 0.16
Total futures contracts purchased 118,423 0.81
Futures Contracts Sold
Currencies 2 (2,006) (0.01)
Energy 53 (120,995) (0.82)
Grains 180 29,947 0.20
Indices 29 (3,165) (0.02)
Interest Rates U.S. 156 (7,351) (0.05)
Interest Rates Non-U.S. 310 36,276 0.25
Metals 4 (19,017) (0.13)
Softs 57 734 (0.01)
Total futures contracts sold (85,577) (0.59)
Net unrealized appreciation on open futures contracts $ 32,846 0.22 %
Unrealized Appreciation on Open Forward Contracts
Currencies $ 89,105,772 $ 1,100,324 7.48 %
Metals 61 367,024 2.50
Total unrealized appreciation on open forward contracts 1,467,348 9.98
Unrealized Depreciation on Open Forward Contracts
Currencies $ 89,761,562 (1,172,261) (7.97)
Metals 44 (240,981) (1.64)
Total unrealized depreciation on open forward contracts (1,413,242) (9.61)
Net unrealized appreciation on open forward contracts $ 54,106 0.37 %</t>
  </si>
  <si>
    <t>CMF Aspect Master Fund L.P. Statements of Income and Expenses and Changes in
Partners’ Capital (Unaudited)
Three Months Ended Nine Months Ended
2018 2017 2018 2017
Investment Income:
Interest income $ 48,196 $ 70,133 $ 139,599 $ 188,476
Expenses:
Clearing fees 15,050 28,968 43,839 82,762
Professional fees 17,000 15,947 51,195 47,839
Total expenses 32,050 44,915 95,034 130,601
Net investment income (loss) 16,146 25,218 44,565 57,875
Trading Results:
Net gains (losses) on trading of commodity interests:
Net realized gains (losses) on closed contracts 172,176 (1,097,275) (717,827) (2,063,127)
Net change in unrealized gains (losses) on open contracts (125,289) 819,345 370,173 (867,337)
Total trading results 46,887 (277,930) (347,654) (2,930,464)
Net income (loss) 63,033 (252,712) (303,089) (2,872,589)
Subscriptions—Limited Partners
-
- 2,793,227 250,000
Redemptions—Limited Partners (3,905,844) (5,461,228) (6,187,518) (17,035,537)
Distribution of interest income to feeder funds (36,253) (65,921) (103,768) (183,160)
Net increase (decrease) in Partners’ Capital (3,879,064) (5,779,861) (3,801,148) (19,841,286)
Partners’ Capital, beginning of period 14,774,827 39,567,943 14,696,911 53,629,368
Partners’ Capital, end of period $ 10,895,763 $ 33,788,082 $ 10,895,763 $ 33,788,082
Net asset value per Redeemable Unit
(3,793.4157 and 12,517.3438 Redeemable Units outstanding at
September 30, 2018 and 2017, respectively) $ 2,872.28 $ 2,699.30 $ 2,872.28 $ 2,699.30
Net income (loss) per Redeemable Unit* $ 12.06 $ (24.69) $ (76.00) $ (198.61)
Weighted average Redeemable Units outstanding
5,050.4968
13,143.1841
5,329.7866
14,868.4258
*
Represents the change in net asset value per
Redeemable Unit during the period before distribution of interest
income to feeder funds.</t>
  </si>
  <si>
    <t>Financial Highlights (Tables)</t>
  </si>
  <si>
    <t>Financial Highlights for Limited Partner Classes</t>
  </si>
  <si>
    <t>Financial highlights for the limited partner class
as a whole for the three and nine months ended September 30,
2018 and 2017 were as follows:
Three Months Ended Nine Months Ended
2018 2017 2018 2017
Per Redeemable Unit Performance (for a unit outstanding throughout
the period):*
Net realized and unrealized gains (losses) $ 3.56 $ (8.12) $ (33.73) $ (133.34)
Net investment loss (17.53) (17.65) (54.08) (54.27)
Increase (decrease) for the period (13.97) (25.77) (87.81) (187.61)
Net asset value per Redeemable Unit, beginning of period 1,160.62 1,150.94 1,234.46 1,312.78
Net asset value per Redeemable Unit, end of period $
1,146.65 $
1,125.17 $
1,146.65 $
1,125.17
Three Months Ended Nine Months Ended
2018 2017 2018 2017
Ratios to Average Limited Partners’ Capital:**
Net investment loss*** (6.1) % (6.2) % (6.0) % (6.0) %
Operating expenses 7.5 % 6.9 % 7.2 % 6.6 %
Incentive fees
- %
- %
- %
- %
Total expenses 7.5 % 6.9 % 7.2 % 6.6 %
Total return:
Total return before incentive fees (1.2) % (2.2) % (7.1) % (14.3) %
Incentive fees
- %
- %
- %
- %
Total return after incentive fees (1.2) % (2.2) % (7.1) % (14.3)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allocated from Aspect Master less
total expenses.</t>
  </si>
  <si>
    <t>CMF Aspect Master Fund L.P. [Member]</t>
  </si>
  <si>
    <t>Financial Highlights of Aspect Master: Financial highlights for the limited partner class
as a whole for the three and nine months ended September 30,
2018 and 2017 were as follows:
Three Months Ended
Nine Months Ended
2018 2017 2018 2017
Per Redeemable Unit Performance (for a unit outstanding throughout
the period):*
Net realized and unrealized gains (losses) $ 8.86 $ (26.61) $ (84.36) $ (202.50)
Net investment income (loss) 3.20 1.92 8.36 3.89
Increase (decrease) for the period 12.06 (24.69) (76.00) (198.61)
Distribution of interest income to feeder funds (7.18) (5.02) (19.47) (12.32)
Net asset value per Redeemable Unit, beginning of period 2,867.40 2,729.01 2,967.75 2,910.23
Net asset value per Redeemable Unit, end of period $
2,872.28 $
2,699.30 $
2,872.28 $
2,699.30
Three Months Ended Nine Months Ended
2018 2017 2018 2017
Ratios to Average Limited Partners’ Capital:**
Net investment income (loss)*** 0.5 % 0.3 % 0.4 % 0.2 %
Operating expenses 0.9 % 0.5 % 0.8 % 0.4 %
Total return 0.4 % (0.9) % (2.6) % (6.8)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
Interest income less total expenses.</t>
  </si>
  <si>
    <t>Trading Activities (Tables) - CMF Aspect Master Fund L.P. [Member]</t>
  </si>
  <si>
    <t>Offsetting of Derivative Assets and Liabilities</t>
  </si>
  <si>
    <t>The following tables summarize the gross and net
amounts recognized relating to assets and liabilities of the
Fund’s derivatives and their offsetting subject to master
netting arrangements or similar agreements as of September 30,
2018 and December 31, 2017, respectively.
Gross Amounts Net Amounts Gross Amounts Not Offset in the
September 30, 2018 Gross Amounts Statements of Statements of Financial Cash Collateral
Net Amount
Assets
MS&amp;Co.
Futures $
1,010,908 $ (238,448) $ 772,460 $
- $
- $
772,460
Forwards 75,177 (75,177)
-
-
-
-
1,086,085 (313,625) 772,460
-
- 772,460
JPMorgan
Forwards 293,575 (293,575)
-
-
-
-
Total assets $ 1,379,660 $ (607,200) $
772,460 $
- $
- $
772,460
Liabilities
MS&amp;Co.
Futures $ (238,448) $
238,448 $
- $
- $
- $
-
Forwards (111,936) 75,177 (36,759)
-
- (36,759)
(350,384) 313,625 (36,759)
-
- (36,759)
JPMorgan
Forwards (569,968) 293,575 (276,393)
-
- (276,393)
Total liabilities $ (920,352) $ 607,200 $ (313,152) $
- $
- $ (313,152)
Net fair value $ 459,308 *
Gross Amounts Net Amounts
Gross Amounts Not Offset in the Statements of Financial Condition
December 30, 2017 Gross Amounts Statements of Statements of Financial Cash Collateral
Net Amount
Assets
MS&amp;Co.
Futures $ 644,619 $ (611,773) $ 32,846 $ - $ - $ 32,846
Forwards 367,024 (240,981) 126,043
-
- 126,043
1,011,643 (852,754) 158,889
-
- 158,889
JPMorgan
Forwards 1,100,324 (1,100,324)
-
-
-
-
Total assets $ 2,111,967 $ (1,953,078) $
158,889 $
- $
- $
158,889
Liabilities
MS&amp;Co.
Futures $ (611,773) $ 611,773 $
- $
- $
- $
-
Forwards (240,981) 240,981
-
-
-
-
(852,754) 852,754
-
-
-
-
JPMorgan
Forwards (1,172,261)
1,100,324 (71,937)
-
- (71,937)
Total liabilities $ (2,025,015) $ 1,953,078 $ (71,937) $
- $
- $ (71,937)
Net fair value $
86,952 *
*
In the event of default by the Fund, MS&amp;Co.,
the Fund’s commodity futures broker and a counterparty to
certain of the Fund’s non-exchange-traded non-exchange-traded</t>
  </si>
  <si>
    <t>Gross Fair Values of Derivative Instruments of Futures and Forward Contracts as Separate Assets and Liabilities</t>
  </si>
  <si>
    <t>The following tables indicate the Fund’s
gross fair values of derivative instruments of futures and forward
contracts as separate assets and liabilities as of
September 30, 2018 and December 31, 2017,
respectively.
September 30, 2018
Assets
Futures Contracts
Currencies $ 4,200
Energy 289,292
Grains 56,108
Indices 133,353
Interest Rates U.S. 161,133
Interest Rates Non-U.S. 87,244
Livestock 3,750
Metals 105,889
Softs 169,939
Total unrealized appreciation on open futures contracts
1,010,908
Liabilities
Futures Contracts
Currencies (1,190)
Energy (28,194)
Grains (20,340)
Indices (31,867)
Interest Rates U.S. (5,680)
Interest Rates Non-U.S. (53,699)
Livestock (29,278)
Metals (26,717)
Softs (41,483)
Total unrealized depreciation on open futures contracts (238,448)
Net unrealized appreciation on open futures contracts $ 772,460 *
Assets
Forward Contracts
Currencies $ 294,221
Metals 74,531
Total unrealized appreciation on open forward contracts 368,752
Liabilities
Forward Contracts
Currencies (570,237)
Metals (111,667)
Total unrealized depreciation on open forward contracts (681,904)
Net unrealized depreciation on open forward contracts $ (313,152) **
*
This amount is in “Net unrealized
appreciation on open futures contracts” in the Fund’s
Statements of Financial Condition.
**
This amount is in “Net unrealized
depreciation on open forward contracts” in the Fund’s
Statements of Financial Condition.
December 31, 2017
Assets
Futures Contracts
Energy $ 289,627
Grains 40,422
Indices 121,365
Interest Rates U.S. 20,164
Interest Rates Non-U.S. 58,131
Livestock 755
Metals 78,338
Softs 35,817
Total unrealized appreciation on open futures contracts 644,619
Liabilities
Futures Contracts
Currencies (2,006)
Energy (122,134)
Grains (12,912)
Indices (43,537)
Interest Rates U.S. (29,547)
Interest Rates Non-U.S. (370,276)
Metals (19,017)
Softs (12,344)
Total unrealized depreciation on open futures contracts (611,773)
Net unrealized appreciation on open futures contracts $ 32,846 *
Assets
Forward Contracts
Currencies $
1,100,324
Metals 367,024
Total unrealized appreciation on open forward contracts 1,467,348
Liabilities
Forward Contracts
Currencies (1,172,261)
Metals (240,981)
Total unrealized depreciation on open forward contracts (1,413,242)
Net unrealized appreciation on open forward contracts $ 54,106 **
*
This amount is in “Net unrealized
appreciation on open futures contracts” in the Fund’s
Statements of Financial Condition.
**
This amount is in “Net unrealized
appreciation on open forward contracts” in the Fund’s
Statements of Financial Condition.</t>
  </si>
  <si>
    <t>Trading Gains and Losses, by Market Sector, on Derivative Instruments</t>
  </si>
  <si>
    <t>The following table indicates the Fund’s
trading gains and losses, by market sector, on derivative
instruments for the three and nine months ended September 30,
2018 and 2017, respectively.
Three Months Ended Nine Months Ended
Sector 2018 2017 2018 2017
Currencies $ (499,976) $ (753,259) $ (579,850) $ (2,361,806)
Energy 387,859 366,188 978,266 (1,016,726)
Grains (48,429) (533,582) (233,865) (930,351)
Indices (16,749)
1,148,181 (541,225) 3,603,468
Interest Rates U.S. 87,164 (97,649) 417,054 (521,183)
Interest Rates Non-U.S. (178,464) 9,869 (479,543) (1,996,583)
Livestock (17,165) (113,115) (34,287) 198,216
Metals 164,581 25,058 (69,577) (194,537)
Softs 168,066 (329,621)
195,373
289,038
Total $
46,887 *** $ (277,930) *** $ (347,654) *** $ (2,930,464) ***
***
This amount is in “Total trading results”
in the Fund’s Statements of Income and Expenses and Changes
in Partners’ Capital.</t>
  </si>
  <si>
    <t>Fair Value Measurements (Tables)</t>
  </si>
  <si>
    <t>Summary of Assets and Liabilities Measured at Fair Value</t>
  </si>
  <si>
    <t>September 30, 2018 Total Level 1 Level 2 Level 3
Assets
Futures $
1,010,908 $
1,010,908 $
- $ -
Forwards 368,752
- 368,752
-
Total assets $ 1,379,660 $ 1,010,908 $ 368,752 $
-
Liabilities
Futures $ 238,448 $ 238,448 $
- $
-
Forwards 681,904
- 681,904
-
Total liabilities $ 920,352 $ 238,448 $ 681,904 $
-
December 31, 2017 Total Level 1 Level 2 Level 3
Assets
Futures $ 644,619 $ 644,619 $
- $
-
Forwards 1,467,348
- 1,467,348
-
Total assets $ 2,111,967 $ 644,619 $
1,467,348 $
-
Liabilities
Futures $ 611,773 $ 611,773 $
- $
-
Forwards 1,413,242 - 1,413,242
-
Total liabilities $ 2,025,015 $ 611,773 $ 1,413,242 $
-</t>
  </si>
  <si>
    <t>Investment in the Fund (Tables)</t>
  </si>
  <si>
    <t>Assets, Liabilities and Partners' Capital of Funds</t>
  </si>
  <si>
    <t xml:space="preserve">Summarized information reflecting the total assets,
liabilities and partners’ capital of the Fund(s) is/are shown
in the following tables:
December 31, 2017
Total Partners’
Total Assets
Total Liabilities
Capital
PGR Master $ 7,502,405 $ 7,502,405 $ - </t>
  </si>
  <si>
    <t>Net Investment Income (Loss), Trading Results and Net Income (Loss) for Funds</t>
  </si>
  <si>
    <t xml:space="preserve">Summarized information reflecting the net
investment income (loss), total trading results and net income
(loss) of the Fund(s) is shown in the following tables:
For the three months ended September 30, 2017
Net Investment
Total Trading
Net Income
Income (Loss) Results (Loss)
PGR Master $ (8,227) $ 4,784 $ (3,443)
For the nine months ended September 30, 2017
Net
Investment Total
Trading Net
Income
Income (Loss) Results (Loss)
PGR Master $ (28,440) $ (2,410,387) $ (2,438,827) </t>
  </si>
  <si>
    <t>Partnership's Investments in, and Partnership's Pro Rata Share of Results of Operations of Funds</t>
  </si>
  <si>
    <t>Summarized information reflecting the
Partnership’s investment in and the
Partnership’s pro-rata
September 30, 2018 For the three months ended
September 30, 2018
% of Expenses Net
Partners’ Fair Income Clearing
Professional Income Investment
Redemptions
Fund Capital Value (Loss) Fees Fees (Loss)
Objective Permitted
Aspect Master 99.87% $
5,135,506 $
37,423 $
5,718 $
6,458 $
25,247 Commodity Portfolio Monthly
Total $ 5,135,506 $ 37,423 $ 5,718 $ 6,458 $ 25,247
September 30, 2018 For the nine months ended
September 30, 2018
% of Expenses Net
Partners’ Fair Income Clearing
Professional Income Investment
Redemptions
Fund Capital Value (Loss) Fees Fees (Loss)
Objective Permitted
Aspect Master 99.87% $ 5,135,506 $ (92,599 ) $ 16,631 $ 19,429 $ (128,659 ) Commodity Portfolio Monthly
Total $ 5,135,506 $ (92,599 ) $ 16,631 $ 19,429 $ (128,659 )
December 31, 2017 For the three months ended
September 30, 2017
% of Expenses Net
Partners’ Fair Income Clearing
Professional Income Investment
Redemptions
Funds Capital Value (Loss) Fees Fees (Loss)
Objective Permitted
Aspect Master 76.28% $ 4,935,174 $ (28,270 ) $ 3,812 $ 2,088 $ (34,170 ) Commodity Portfolio Monthly
PGR Master
-
- 6,824 6,340 3,332 (2,848 ) Commodity Portfolio Monthly
Total $ 4,935,174 $ (21,446 ) $ 10,152 $ 5,420 $ (37,018 )
December 31, 2017 For the nine months ended
September 30, 2017
% of Expenses Net
Partners’ Fair Income Clearing
Professional Income Investment
Redemptions
Funds Capital Value (Loss) Fees Fees (Loss)
Objective Permitted
Aspect Master 76.28% $ 4,935,174 $ (327,803 ) $ 10,239 $ 5,896 $ (343,938 ) Commodity Portfolio Monthly
PGR Master
-
- (478,482 ) 19,090 9,408 (506,980 ) Commodity Portfolio Monthly
Total $ 4,935,174 $ (806,285 ) $ 29,329 $ 15,304 $ (850,918 )</t>
  </si>
  <si>
    <t>Organization - Additional Information (Detail) - shares</t>
  </si>
  <si>
    <t>Subsidiary of Limited Liability Company or Limited Partnership [Line Items]</t>
  </si>
  <si>
    <t>Percentage owned by partnership</t>
  </si>
  <si>
    <t>47.10%</t>
  </si>
  <si>
    <t>15.90%</t>
  </si>
  <si>
    <t>Morgan Stanley Wealth Management [Member]</t>
  </si>
  <si>
    <t>Brokerage fees payable</t>
  </si>
  <si>
    <t>2.00%</t>
  </si>
  <si>
    <t>Maximum [Member]</t>
  </si>
  <si>
    <t>Number of Redeemable Units authorized to be sold during initial public offering period</t>
  </si>
  <si>
    <t>Basis of Presentation and Summary of Significant Accounting Policies - Additional Information (Detail) - USD ($)</t>
  </si>
  <si>
    <t>Debt</t>
  </si>
  <si>
    <t>Provision for income tax</t>
  </si>
  <si>
    <t>Uncertain tax position</t>
  </si>
  <si>
    <t>Open tax year</t>
  </si>
  <si>
    <t>2014 2015 2016 2017</t>
  </si>
  <si>
    <t>Restricted cash</t>
  </si>
  <si>
    <t>Cash denominated in foreign currencies</t>
  </si>
  <si>
    <t>Cash denominated in foreign currencies, proceeds</t>
  </si>
  <si>
    <t>Cash denominated in foreign currencies, at cost</t>
  </si>
  <si>
    <t>Basis of Presentation and Summary of Significant Accounting Policies - Statements of Financial Condition (Detail) - USD ($)</t>
  </si>
  <si>
    <t>Jun. 30, 2018</t>
  </si>
  <si>
    <t>Jun. 30, 2017</t>
  </si>
  <si>
    <t>Dec. 31, 2016</t>
  </si>
  <si>
    <t>Equity in trading account:</t>
  </si>
  <si>
    <t>Unrestricted cash</t>
  </si>
  <si>
    <t>Net unrealized appreciation on open contracts</t>
  </si>
  <si>
    <t>Total equity in trading account</t>
  </si>
  <si>
    <t>Liabilities:</t>
  </si>
  <si>
    <t>Net unrealized depreciation on open forward contracts</t>
  </si>
  <si>
    <t>Redemptions payable</t>
  </si>
  <si>
    <t>CMF Aspect Master Fund L.P. [Member] | Futures Contracts [Member]</t>
  </si>
  <si>
    <t>CMF Aspect Master Fund L.P. [Member] | Forward Contracts [Member]</t>
  </si>
  <si>
    <t>Basis of Presentation and Summary of Significant Accounting Policies - Statements of Financial Condition (Parenthetical) (Detail) - shares</t>
  </si>
  <si>
    <t>Condensed Financial Statements, Captions [Line Items]</t>
  </si>
  <si>
    <t>General Partner, Unit outstanding</t>
  </si>
  <si>
    <t>Limited Partners, Units outstanding</t>
  </si>
  <si>
    <t>Basis of Presentation and Summary of Significant Accounting Policies - Condensed Schedule of Investments (Detail)</t>
  </si>
  <si>
    <t>Sep. 30, 2018USD ($)Derivative</t>
  </si>
  <si>
    <t>Dec. 31, 2017USD ($)Derivative</t>
  </si>
  <si>
    <t>Schedule of Investments [Line Items]</t>
  </si>
  <si>
    <t>Investment, Fair Value</t>
  </si>
  <si>
    <t>Net unrealized appreciation (depreciation) on open contracts</t>
  </si>
  <si>
    <t>% of Partners' Capital</t>
  </si>
  <si>
    <t>(2.87%)</t>
  </si>
  <si>
    <t>0.37%</t>
  </si>
  <si>
    <t>Total unrealized appreciation on open contracts</t>
  </si>
  <si>
    <t>Net unrealized depreciation on open contracts</t>
  </si>
  <si>
    <t>CMF Aspect Master Fund L.P. [Member] | Forward Contracts [Member] | Metals [Member]</t>
  </si>
  <si>
    <t>CMF Aspect Master Fund L.P. [Member] | Forward Contracts [Member] | Currencies [Member]</t>
  </si>
  <si>
    <t>Notional</t>
  </si>
  <si>
    <t>CMF Aspect Master Fund L.P. [Member] | Forward Contracts [Member] | Unrealized Depreciation [Member]</t>
  </si>
  <si>
    <t>(6.25%)</t>
  </si>
  <si>
    <t>(9.61%)</t>
  </si>
  <si>
    <t>CMF Aspect Master Fund L.P. [Member] | Forward Contracts [Member] | Unrealized Depreciation [Member] | Metals [Member]</t>
  </si>
  <si>
    <t>Number of Contracts | Derivative</t>
  </si>
  <si>
    <t>(1.64%)</t>
  </si>
  <si>
    <t>CMF Aspect Master Fund L.P. [Member] | Forward Contracts [Member] | Unrealized Depreciation [Member] | Currencies [Member]</t>
  </si>
  <si>
    <t>(5.23%)</t>
  </si>
  <si>
    <t>(7.97%)</t>
  </si>
  <si>
    <t>CMF Aspect Master Fund L.P. [Member] | Forward Contracts [Member] | Unrealized Appreciation [Member] | Metals [Member]</t>
  </si>
  <si>
    <t>0.68%</t>
  </si>
  <si>
    <t>CMF Aspect Master Fund L.P. [Member] | Unrealized Appreciation [Member] | Forward Contracts [Member]</t>
  </si>
  <si>
    <t>3.38%</t>
  </si>
  <si>
    <t>9.98%</t>
  </si>
  <si>
    <t>CMF Aspect Master Fund L.P. [Member] | Unrealized Appreciation [Member] | Forward Contracts [Member] | Metals [Member]</t>
  </si>
  <si>
    <t>2.50%</t>
  </si>
  <si>
    <t>CMF Aspect Master Fund L.P. [Member] | Unrealized Appreciation [Member] | Forward Contracts [Member] | Currencies [Member]</t>
  </si>
  <si>
    <t>2.70%</t>
  </si>
  <si>
    <t>7.48%</t>
  </si>
  <si>
    <t>CMF Aspect Master Fund L.P. [Member] | Unrealized Depreciation [Member] | Forward Contracts [Member] | Metals [Member]</t>
  </si>
  <si>
    <t>(1.02%)</t>
  </si>
  <si>
    <t>7.09%</t>
  </si>
  <si>
    <t>0.22%</t>
  </si>
  <si>
    <t>CMF Aspect Master Fund L.P. [Member] | Futures Contracts [Member] | Energy [Member]</t>
  </si>
  <si>
    <t>CMF Aspect Master Fund L.P. [Member] | Futures Contracts [Member] | Grains [Member]</t>
  </si>
  <si>
    <t>CMF Aspect Master Fund L.P. [Member] | Futures Contracts [Member] | Indices [Member]</t>
  </si>
  <si>
    <t>CMF Aspect Master Fund L.P. [Member] | Futures Contracts [Member] | Interest Rates Non U.S. [Member]</t>
  </si>
  <si>
    <t>CMF Aspect Master Fund L.P. [Member] | Futures Contracts [Member] | Livestock [Member]</t>
  </si>
  <si>
    <t>CMF Aspect Master Fund L.P. [Member] | Futures Contracts [Member] | Metals [Member]</t>
  </si>
  <si>
    <t>CMF Aspect Master Fund L.P. [Member] | Futures Contracts [Member] | Softs [Member]</t>
  </si>
  <si>
    <t>CMF Aspect Master Fund L.P. [Member] | Futures Contracts [Member] | Currencies [Member]</t>
  </si>
  <si>
    <t>CMF Aspect Master Fund L.P. [Member] | Futures Contracts [Member] | Interest Rates U.S. [Member]</t>
  </si>
  <si>
    <t>CMF Aspect Master Fund L.P. [Member] | Futures Contracts [Member] | Long [Member]</t>
  </si>
  <si>
    <t>2.95%</t>
  </si>
  <si>
    <t>0.81%</t>
  </si>
  <si>
    <t>CMF Aspect Master Fund L.P. [Member] | Futures Contracts [Member] | Long [Member] | Energy [Member]</t>
  </si>
  <si>
    <t>2.58%</t>
  </si>
  <si>
    <t>1.96%</t>
  </si>
  <si>
    <t>CMF Aspect Master Fund L.P. [Member] | Futures Contracts [Member] | Long [Member] | Grains [Member]</t>
  </si>
  <si>
    <t>(0.02%)</t>
  </si>
  <si>
    <t>CMF Aspect Master Fund L.P. [Member] | Futures Contracts [Member] | Long [Member] | Indices [Member]</t>
  </si>
  <si>
    <t>0.86%</t>
  </si>
  <si>
    <t>0.55%</t>
  </si>
  <si>
    <t>CMF Aspect Master Fund L.P. [Member] | Futures Contracts [Member] | Long [Member] | Interest Rates Non U.S. [Member]</t>
  </si>
  <si>
    <t>(0.35%)</t>
  </si>
  <si>
    <t>(2.37%)</t>
  </si>
  <si>
    <t>CMF Aspect Master Fund L.P. [Member] | Futures Contracts [Member] | Long [Member] | Livestock [Member]</t>
  </si>
  <si>
    <t>0.03%</t>
  </si>
  <si>
    <t>0.01%</t>
  </si>
  <si>
    <t>CMF Aspect Master Fund L.P. [Member] | Futures Contracts [Member] | Long [Member] | Metals [Member]</t>
  </si>
  <si>
    <t>0.09%</t>
  </si>
  <si>
    <t>0.53%</t>
  </si>
  <si>
    <t>CMF Aspect Master Fund L.P. [Member] | Futures Contracts [Member] | Long [Member] | Softs [Member]</t>
  </si>
  <si>
    <t>(0.24%)</t>
  </si>
  <si>
    <t>0.16%</t>
  </si>
  <si>
    <t>CMF Aspect Master Fund L.P. [Member] | Futures Contracts [Member] | Long [Member] | Interest Rates U.S. [Member]</t>
  </si>
  <si>
    <t>(0.01%)</t>
  </si>
  <si>
    <t>CMF Aspect Master Fund L.P. [Member] | Futures Contracts [Member] | Short [Member]</t>
  </si>
  <si>
    <t>4.14%</t>
  </si>
  <si>
    <t>(0.59%)</t>
  </si>
  <si>
    <t>CMF Aspect Master Fund L.P. [Member] | Futures Contracts [Member] | Short [Member] | Energy [Member]</t>
  </si>
  <si>
    <t>(0.19%)</t>
  </si>
  <si>
    <t>(0.82%)</t>
  </si>
  <si>
    <t>CMF Aspect Master Fund L.P. [Member] | Futures Contracts [Member] | Short [Member] | Grains [Member]</t>
  </si>
  <si>
    <t>0.35%</t>
  </si>
  <si>
    <t>0.20%</t>
  </si>
  <si>
    <t>CMF Aspect Master Fund L.P. [Member] | Futures Contracts [Member] | Short [Member] | Indices [Member]</t>
  </si>
  <si>
    <t>0.07%</t>
  </si>
  <si>
    <t>CMF Aspect Master Fund L.P. [Member] | Futures Contracts [Member] | Short [Member] | Interest Rates Non U.S. [Member]</t>
  </si>
  <si>
    <t>0.66%</t>
  </si>
  <si>
    <t>0.25%</t>
  </si>
  <si>
    <t>CMF Aspect Master Fund L.P. [Member] | Futures Contracts [Member] | Short [Member] | Livestock [Member]</t>
  </si>
  <si>
    <t>(0.27%)</t>
  </si>
  <si>
    <t>CMF Aspect Master Fund L.P. [Member] | Futures Contracts [Member] | Short [Member] | Metals [Member]</t>
  </si>
  <si>
    <t>0.64%</t>
  </si>
  <si>
    <t>(0.13%)</t>
  </si>
  <si>
    <t>CMF Aspect Master Fund L.P. [Member] | Futures Contracts [Member] | Short [Member] | Softs [Member]</t>
  </si>
  <si>
    <t>1.42%</t>
  </si>
  <si>
    <t>CMF Aspect Master Fund L.P. [Member] | Futures Contracts [Member] | Short [Member] | Currencies [Member]</t>
  </si>
  <si>
    <t>CMF Aspect Master Fund L.P. [Member] | Futures Contracts [Member] | Short [Member] | Interest Rates U.S. [Member]</t>
  </si>
  <si>
    <t>1.43%</t>
  </si>
  <si>
    <t>(0.05%)</t>
  </si>
  <si>
    <t>Basis of Presentation and Summary of Significant Accounting Policies - Statements of Income and Expenses and Changes in Partners' Capital (Detail) - USD ($)</t>
  </si>
  <si>
    <t>3 Months Ended</t>
  </si>
  <si>
    <t>Interest income</t>
  </si>
  <si>
    <t>Net investment income (loss)</t>
  </si>
  <si>
    <t>Net gains (losses) on trading of commodity interests:</t>
  </si>
  <si>
    <t>Net realized gains (losses) on closed contracts</t>
  </si>
  <si>
    <t>Net change in unrealized gains (losses) on open contracts</t>
  </si>
  <si>
    <t>Total Trading Results</t>
  </si>
  <si>
    <t>Partners' Capital, beginning of period</t>
  </si>
  <si>
    <t>Partners' Capital, end of period</t>
  </si>
  <si>
    <t>Net asset value per Redeemable Unit, end of period</t>
  </si>
  <si>
    <t>Net income (loss) per Redeemable Unit</t>
  </si>
  <si>
    <t>Weighted average Redeemable Units outstanding</t>
  </si>
  <si>
    <t>Clearing fees</t>
  </si>
  <si>
    <t>Subscriptions - Limited Partners</t>
  </si>
  <si>
    <t>Distribution of interest income to feeder funds</t>
  </si>
  <si>
    <t>Basis of Presentation and Summary of Significant Accounting Policies - Statements of Income and Expenses and Changes in Partners' Capital (Parenthetical) (Detail) - shares</t>
  </si>
  <si>
    <t>Net asset value per redeemable unit outstanding</t>
  </si>
  <si>
    <t>Financial Highlights - Financial Highlights for the Limited Partner Class (Detail) - $ / shares</t>
  </si>
  <si>
    <t>Per Redeemable Unit Performance (for a unit outstanding throughout the period):</t>
  </si>
  <si>
    <t>Net asset value per Redeemable Unit, beginning of period</t>
  </si>
  <si>
    <t>Limited Partners [Member]</t>
  </si>
  <si>
    <t>Net realized and unrealized gains (losses)</t>
  </si>
  <si>
    <t>Increase (decrease) for the period</t>
  </si>
  <si>
    <t>Ratios to Average Limited Partners' Capital:</t>
  </si>
  <si>
    <t>(6.10%)</t>
  </si>
  <si>
    <t>(6.20%)</t>
  </si>
  <si>
    <t>(6.00%)</t>
  </si>
  <si>
    <t>Operating expenses</t>
  </si>
  <si>
    <t>7.50%</t>
  </si>
  <si>
    <t>6.90%</t>
  </si>
  <si>
    <t>7.20%</t>
  </si>
  <si>
    <t>6.60%</t>
  </si>
  <si>
    <t>Incentive fees</t>
  </si>
  <si>
    <t>0.00%</t>
  </si>
  <si>
    <t>Total return:</t>
  </si>
  <si>
    <t>Total return before incentive fees</t>
  </si>
  <si>
    <t>(1.20%)</t>
  </si>
  <si>
    <t>(2.20%)</t>
  </si>
  <si>
    <t>(7.10%)</t>
  </si>
  <si>
    <t>(14.30%)</t>
  </si>
  <si>
    <t>(0.00%)</t>
  </si>
  <si>
    <t>Total return after incentive fees</t>
  </si>
  <si>
    <t>Limited Partners [Member] | CMF Aspect Master Fund L.P. [Member]</t>
  </si>
  <si>
    <t>0.50%</t>
  </si>
  <si>
    <t>0.30%</t>
  </si>
  <si>
    <t>0.40%</t>
  </si>
  <si>
    <t>0.90%</t>
  </si>
  <si>
    <t>0.80%</t>
  </si>
  <si>
    <t>Total return</t>
  </si>
  <si>
    <t>(0.90%)</t>
  </si>
  <si>
    <t>(2.60%)</t>
  </si>
  <si>
    <t>(6.80%)</t>
  </si>
  <si>
    <t>Trading Activities - Additional Information (Detail) - CMF Aspect Master Fund L.P. [Member]</t>
  </si>
  <si>
    <t>Sep. 30, 2018USD ($)Contract</t>
  </si>
  <si>
    <t>Sep. 30, 2017USD ($)Contract</t>
  </si>
  <si>
    <t>Futures Contracts [Member]</t>
  </si>
  <si>
    <t>Trading Activity, Gains and Losses, Net [Line Items]</t>
  </si>
  <si>
    <t>Average number of derivative contracts traded</t>
  </si>
  <si>
    <t>Forward Contracts [Member] | Commodity [Member] | Metals [Member]</t>
  </si>
  <si>
    <t>Forward Contracts [Member] | Currencies [Member]</t>
  </si>
  <si>
    <t>Average notional value of derivative | $</t>
  </si>
  <si>
    <t>Trading Activities - Offsetting of Derivative Assets and Liabilities (Detail) - CMF Aspect Master Fund L.P. [Member] - USD ($)</t>
  </si>
  <si>
    <t>Derivative [Line Items]</t>
  </si>
  <si>
    <t>Gross Amounts Recognized, Assets</t>
  </si>
  <si>
    <t>Gross Amounts Offset in the Statements of Financial Condition, Assets</t>
  </si>
  <si>
    <t>Amounts Presented in the Statements of Financial Condition, Assets</t>
  </si>
  <si>
    <t>Gross Amounts Not Offset in the Statements of Financial Condition, Financial Instruments, Assets</t>
  </si>
  <si>
    <t>Gross Amounts Not Offset in the Statements of Financial Condition, Cash Collateral Received/ Pledged, Assets</t>
  </si>
  <si>
    <t>Net Amount, Assets</t>
  </si>
  <si>
    <t>Gross Amounts Recognized, Liabilities</t>
  </si>
  <si>
    <t>Gross Amounts Offset in the Statements of Financial Condition, Liabilities</t>
  </si>
  <si>
    <t>Amounts Presented in the Statements of Financial Condition, Liabilities</t>
  </si>
  <si>
    <t>Gross Amounts Not Offset in the Statements of Financial Condition, Financial Instruments, Liabilities</t>
  </si>
  <si>
    <t>Gross Amounts Not Offset in the Statements of Financial Condition, Cash Collateral Received/ Pledged, Liabilities</t>
  </si>
  <si>
    <t>Net Amount, Liabilities</t>
  </si>
  <si>
    <t>Net fair value</t>
  </si>
  <si>
    <t>Forward Contracts [Member]</t>
  </si>
  <si>
    <t>MS&amp;Co [Member]</t>
  </si>
  <si>
    <t>MS&amp;Co [Member] | Futures Contracts [Member]</t>
  </si>
  <si>
    <t>MS&amp;Co [Member] | Forward Contracts [Member]</t>
  </si>
  <si>
    <t>JPMorgan [Member] | Forward Contracts [Member]</t>
  </si>
  <si>
    <t>Trading Activities - Gross Fair Values of Derivative Instruments of Futures and Forward Contracts as Separate Assets and Liabilities (Detail) - CMF Aspect Master Fund L.P. [Member] - USD ($)</t>
  </si>
  <si>
    <t>Total unrealized depreciation on open contracts</t>
  </si>
  <si>
    <t>Futures Contracts [Member] | Currencies [Member]</t>
  </si>
  <si>
    <t>Futures Contracts [Member] | Energy [Member]</t>
  </si>
  <si>
    <t>Futures Contracts [Member] | Grains [Member]</t>
  </si>
  <si>
    <t>Futures Contracts [Member] | Indices [Member]</t>
  </si>
  <si>
    <t>Futures Contracts [Member] | Interest Rates Non U.S. [Member]</t>
  </si>
  <si>
    <t>Futures Contracts [Member] | Livestock [Member]</t>
  </si>
  <si>
    <t>Futures Contracts [Member] | Metals [Member]</t>
  </si>
  <si>
    <t>Futures Contracts [Member] | Softs [Member]</t>
  </si>
  <si>
    <t>Futures Contracts [Member] | Interest Rates U.S. [Member]</t>
  </si>
  <si>
    <t>Forward Contracts [Member] | Metals [Member]</t>
  </si>
  <si>
    <t>Trading Activities - Schedule of Trading Gains and Losses by Market Sector, on Derivative Instruments (Detail) - CMF Aspect Master Fund L.P. [Member] - USD ($)</t>
  </si>
  <si>
    <t>Currencies [Member]</t>
  </si>
  <si>
    <t>Energy [Member]</t>
  </si>
  <si>
    <t>Grains [Member]</t>
  </si>
  <si>
    <t>Indices [Member]</t>
  </si>
  <si>
    <t>Interest Rates U.S. [Member]</t>
  </si>
  <si>
    <t>Interest Rates Non U.S. [Member]</t>
  </si>
  <si>
    <t>Livestock [Member]</t>
  </si>
  <si>
    <t>Metals [Member]</t>
  </si>
  <si>
    <t>Softs [Member]</t>
  </si>
  <si>
    <t>Fair Value Measurements - Additional Information (Detail) - DerivativeInstrument</t>
  </si>
  <si>
    <t>Fair Value, Inputs, Level 3 [Member]</t>
  </si>
  <si>
    <t>Fair Value, Assets and Liabilities Measured on Recurring and Nonrecurring Basis [Line Items]</t>
  </si>
  <si>
    <t>Derivative instruments held</t>
  </si>
  <si>
    <t>Fair Value Measurements - Summary of Assets and Liabilities Measured at Fair Value (Detail) - CMF Aspect Master Fund L.P. [Member] - USD ($)</t>
  </si>
  <si>
    <t>Fair Value, Inputs, Level 1 [Member]</t>
  </si>
  <si>
    <t>Fair Value, Inputs, Level 1 [Member] | Futures Contracts [Member]</t>
  </si>
  <si>
    <t>Fair Value, Inputs, Level 2 [Member]</t>
  </si>
  <si>
    <t>Fair Value, Inputs, Level 2 [Member] | Forward Contracts [Member]</t>
  </si>
  <si>
    <t>Investment in the Funds - Assets, Liabilities and Partners' Capital of Funds (Detail) - USD ($)</t>
  </si>
  <si>
    <t>Investment Holdings [Line Items]</t>
  </si>
  <si>
    <t>Total Assets</t>
  </si>
  <si>
    <t>Total Liabilities</t>
  </si>
  <si>
    <t>Total Partners' Capital</t>
  </si>
  <si>
    <t>PGR Master Fund L.P. [Member]</t>
  </si>
  <si>
    <t>Investment in the Funds - Net Investment Income (Loss), Trading Results and Net Income (Loss) for Funds (Detail) - USD ($)</t>
  </si>
  <si>
    <t>Investment in the Funds - Partnership's Investments in, and Partnership's Pro Rata Share of Results of Operations of Funds (Detail) - USD ($)</t>
  </si>
  <si>
    <t>Fair Value</t>
  </si>
  <si>
    <t>99.87%</t>
  </si>
  <si>
    <t>76.28%</t>
  </si>
  <si>
    <t>Investment in Funds [Member]</t>
  </si>
  <si>
    <t>Income (Loss)</t>
  </si>
  <si>
    <t>Professional Fees</t>
  </si>
  <si>
    <t>Investment Objective</t>
  </si>
  <si>
    <t>Commodity Portfolio</t>
  </si>
  <si>
    <t>Redemptions Permitted</t>
  </si>
  <si>
    <t>Monthly</t>
  </si>
  <si>
    <t>Investment in Funds [Member] | CMF Aspect Master Fund L.P. [Member] | Commodity [Member]</t>
  </si>
  <si>
    <t>Investment in Funds [Member] | PGR Master Fund L.P. [Member] | Commodity [Member]</t>
  </si>
  <si>
    <t>Financial Instrument Risks - Additional Information (Detail)</t>
  </si>
  <si>
    <t>Concentration Risk [Line Items]</t>
  </si>
  <si>
    <t>Maturity period of instruments</t>
  </si>
  <si>
    <t>1 year</t>
  </si>
  <si>
    <t>Contracts [Member] | Credit Concentration Risk [Member] | Over the Counter [Member] | Minimum [Member]</t>
  </si>
  <si>
    <t>Concentration risk percentage</t>
  </si>
  <si>
    <t>30.10%</t>
  </si>
  <si>
    <t>Contracts [Member] | Credit Concentration Risk [Member] | Over the Counter [Member] | Maximum [Member]</t>
  </si>
  <si>
    <t>42.00%</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68237</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7" t="n">
        <v>4405.8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88</v>
      </c>
    </row>
    <row r="4" spans="1:2">
      <c r="A4" s="4" t="s">
        <v>109</v>
      </c>
      <c r="B4" s="4" t="s">
        <v>110</v>
      </c>
    </row>
    <row r="5" spans="1:2">
      <c r="A5" s="4" t="s">
        <v>111</v>
      </c>
      <c r="B5" s="4" t="s">
        <v>112</v>
      </c>
    </row>
    <row r="6" spans="1:2">
      <c r="A6" s="4" t="s">
        <v>113</v>
      </c>
      <c r="B6" s="4" t="s">
        <v>114</v>
      </c>
    </row>
    <row r="7" spans="1:2">
      <c r="A7" s="4" t="s">
        <v>115</v>
      </c>
      <c r="B7" s="4" t="s">
        <v>116</v>
      </c>
    </row>
    <row r="8" spans="1:2">
      <c r="A8" s="4" t="s">
        <v>117</v>
      </c>
      <c r="B8" s="4" t="s">
        <v>118</v>
      </c>
    </row>
    <row r="9" spans="1:2">
      <c r="A9" s="4" t="s">
        <v>119</v>
      </c>
      <c r="B9" s="4" t="s">
        <v>120</v>
      </c>
    </row>
    <row r="10" spans="1:2">
      <c r="A10" s="4" t="s">
        <v>121</v>
      </c>
      <c r="B10" s="4" t="s">
        <v>122</v>
      </c>
    </row>
    <row r="11" spans="1:2">
      <c r="A11" s="4" t="s">
        <v>123</v>
      </c>
      <c r="B11" s="4" t="s">
        <v>124</v>
      </c>
    </row>
    <row r="12" spans="1:2">
      <c r="A12" s="4" t="s">
        <v>125</v>
      </c>
      <c r="B12" s="4" t="s">
        <v>126</v>
      </c>
    </row>
    <row r="13" spans="1:2">
      <c r="A13" s="4" t="s">
        <v>127</v>
      </c>
      <c r="B13"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4" t="s">
        <v>130</v>
      </c>
      <c r="B3" s="4" t="s">
        <v>131</v>
      </c>
    </row>
    <row r="4" spans="1:2">
      <c r="A4" s="4" t="s">
        <v>132</v>
      </c>
      <c r="B4" s="4" t="s">
        <v>133</v>
      </c>
    </row>
    <row r="5" spans="1:2">
      <c r="A5" s="4" t="s">
        <v>53</v>
      </c>
      <c r="B5"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2</v>
      </c>
    </row>
    <row r="3" spans="1:2">
      <c r="A3" s="4" t="s">
        <v>136</v>
      </c>
      <c r="B3" s="4" t="s">
        <v>137</v>
      </c>
    </row>
    <row r="4" spans="1:2">
      <c r="A4" s="4" t="s">
        <v>138</v>
      </c>
    </row>
    <row r="5" spans="1:2">
      <c r="A5" s="4" t="s">
        <v>136</v>
      </c>
      <c r="B5"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4" t="s">
        <v>141</v>
      </c>
      <c r="B3" s="4" t="s">
        <v>142</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7</v>
      </c>
      <c r="B1" s="2" t="s">
        <v>1</v>
      </c>
    </row>
    <row r="2" spans="1:2">
      <c r="B2" s="2" t="s">
        <v>2</v>
      </c>
    </row>
    <row r="3" spans="1:2">
      <c r="A3" s="4" t="s">
        <v>138</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00</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4"/>
    <col customWidth="1" max="2" min="2" width="19"/>
    <col customWidth="1" max="3" min="3" width="14"/>
    <col customWidth="1" max="4" min="4" width="14"/>
  </cols>
  <sheetData>
    <row r="1" spans="1:4">
      <c r="A1" s="1" t="s">
        <v>26</v>
      </c>
      <c r="C1" s="2" t="s">
        <v>2</v>
      </c>
      <c r="D1" s="2" t="s">
        <v>27</v>
      </c>
    </row>
    <row r="2" spans="1:4">
      <c r="A2" s="3" t="s">
        <v>28</v>
      </c>
    </row>
    <row r="3" spans="1:4">
      <c r="A3" s="4" t="s">
        <v>29</v>
      </c>
      <c r="B3" s="4" t="s">
        <v>30</v>
      </c>
      <c r="C3" s="8" t="n">
        <v>5135506</v>
      </c>
      <c r="D3" s="8" t="n">
        <v>4935174</v>
      </c>
    </row>
    <row r="4" spans="1:4">
      <c r="A4" s="4" t="s">
        <v>31</v>
      </c>
      <c r="C4" s="5" t="n">
        <v>178604</v>
      </c>
      <c r="D4" s="5" t="n">
        <v>1670178</v>
      </c>
    </row>
    <row r="5" spans="1:4">
      <c r="A5" s="4" t="s">
        <v>32</v>
      </c>
      <c r="C5" s="5" t="n">
        <v>88359</v>
      </c>
      <c r="D5" s="5" t="n">
        <v>98346</v>
      </c>
    </row>
    <row r="6" spans="1:4">
      <c r="A6" s="4" t="s">
        <v>33</v>
      </c>
      <c r="D6" s="5" t="n">
        <v>436</v>
      </c>
    </row>
    <row r="7" spans="1:4">
      <c r="A7" s="4" t="s">
        <v>34</v>
      </c>
      <c r="C7" s="5" t="n">
        <v>5402469</v>
      </c>
      <c r="D7" s="5" t="n">
        <v>6704134</v>
      </c>
    </row>
    <row r="8" spans="1:4">
      <c r="A8" s="3" t="s">
        <v>35</v>
      </c>
    </row>
    <row r="9" spans="1:4">
      <c r="A9" s="4" t="s">
        <v>36</v>
      </c>
      <c r="C9" s="5" t="n">
        <v>9004</v>
      </c>
      <c r="D9" s="5" t="n">
        <v>11174</v>
      </c>
    </row>
    <row r="10" spans="1:4">
      <c r="A10" s="4" t="s">
        <v>37</v>
      </c>
      <c r="C10" s="5" t="n">
        <v>5522</v>
      </c>
      <c r="D10" s="5" t="n">
        <v>6521</v>
      </c>
    </row>
    <row r="11" spans="1:4">
      <c r="A11" s="4" t="s">
        <v>38</v>
      </c>
      <c r="C11" s="5" t="n">
        <v>3976</v>
      </c>
      <c r="D11" s="5" t="n">
        <v>4941</v>
      </c>
    </row>
    <row r="12" spans="1:4">
      <c r="A12" s="4" t="s">
        <v>39</v>
      </c>
      <c r="C12" s="5" t="n">
        <v>92248</v>
      </c>
      <c r="D12" s="5" t="n">
        <v>105207</v>
      </c>
    </row>
    <row r="13" spans="1:4">
      <c r="A13" s="4" t="s">
        <v>40</v>
      </c>
      <c r="C13" s="5" t="n">
        <v>149409</v>
      </c>
      <c r="D13" s="5" t="n">
        <v>106055</v>
      </c>
    </row>
    <row r="14" spans="1:4">
      <c r="A14" s="4" t="s">
        <v>41</v>
      </c>
      <c r="C14" s="5" t="n">
        <v>260159</v>
      </c>
      <c r="D14" s="5" t="n">
        <v>233898</v>
      </c>
    </row>
    <row r="15" spans="1:4">
      <c r="A15" s="3" t="s">
        <v>42</v>
      </c>
    </row>
    <row r="16" spans="1:4">
      <c r="A16" s="4" t="s">
        <v>43</v>
      </c>
      <c r="C16" s="5" t="n">
        <v>62400</v>
      </c>
      <c r="D16" s="5" t="n">
        <v>82234</v>
      </c>
    </row>
    <row r="17" spans="1:4">
      <c r="A17" s="4" t="s">
        <v>44</v>
      </c>
      <c r="C17" s="5" t="n">
        <v>5079910</v>
      </c>
      <c r="D17" s="5" t="n">
        <v>6388002</v>
      </c>
    </row>
    <row r="18" spans="1:4">
      <c r="A18" s="4" t="s">
        <v>45</v>
      </c>
      <c r="C18" s="5" t="n">
        <v>5142310</v>
      </c>
      <c r="D18" s="5" t="n">
        <v>6470236</v>
      </c>
    </row>
    <row r="19" spans="1:4">
      <c r="A19" s="4" t="s">
        <v>46</v>
      </c>
      <c r="C19" s="8" t="n">
        <v>5402469</v>
      </c>
      <c r="D19" s="8" t="n">
        <v>6704134</v>
      </c>
    </row>
    <row r="20" spans="1:4">
      <c r="A20" s="4" t="s">
        <v>47</v>
      </c>
      <c r="C20" s="9" t="n">
        <v>1146.65</v>
      </c>
      <c r="D20" s="9" t="n">
        <v>1234.46</v>
      </c>
    </row>
    <row r="21" spans="1:4"/>
    <row r="22" spans="1:4">
      <c r="A22" s="4" t="s">
        <v>30</v>
      </c>
      <c r="B22" s="4" t="s">
        <v>48</v>
      </c>
    </row>
  </sheetData>
  <mergeCells count="3">
    <mergeCell ref="A1:B1"/>
    <mergeCell ref="A21:C21"/>
    <mergeCell ref="B22:C2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v>
      </c>
      <c r="B1" s="2" t="s">
        <v>2</v>
      </c>
      <c r="C1" s="2" t="s">
        <v>27</v>
      </c>
      <c r="D1" s="2" t="s">
        <v>2</v>
      </c>
    </row>
    <row r="2" spans="1:4">
      <c r="A2" s="4" t="s">
        <v>138</v>
      </c>
    </row>
    <row r="3" spans="1:4">
      <c r="A3" s="3" t="s">
        <v>158</v>
      </c>
    </row>
    <row r="4" spans="1:4">
      <c r="A4" s="4" t="s">
        <v>159</v>
      </c>
      <c r="B4" s="4" t="s">
        <v>160</v>
      </c>
      <c r="C4" s="4" t="s">
        <v>161</v>
      </c>
    </row>
    <row r="5" spans="1:4">
      <c r="A5" s="4" t="s">
        <v>162</v>
      </c>
    </row>
    <row r="6" spans="1:4">
      <c r="A6" s="3" t="s">
        <v>158</v>
      </c>
    </row>
    <row r="7" spans="1:4">
      <c r="A7" s="4" t="s">
        <v>163</v>
      </c>
      <c r="D7" s="4" t="s">
        <v>164</v>
      </c>
    </row>
    <row r="8" spans="1:4">
      <c r="A8" s="4" t="s">
        <v>165</v>
      </c>
    </row>
    <row r="9" spans="1:4">
      <c r="A9" s="3" t="s">
        <v>158</v>
      </c>
    </row>
    <row r="10" spans="1:4">
      <c r="A10" s="4" t="s">
        <v>166</v>
      </c>
      <c r="B10" s="5" t="n">
        <v>100000</v>
      </c>
      <c r="D10" s="5" t="n">
        <v>1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167</v>
      </c>
      <c r="B1" s="2" t="s">
        <v>1</v>
      </c>
    </row>
    <row r="2" spans="1:4">
      <c r="B2" s="2" t="s">
        <v>2</v>
      </c>
      <c r="C2" s="2" t="s">
        <v>27</v>
      </c>
      <c r="D2" s="2" t="s">
        <v>81</v>
      </c>
    </row>
    <row r="3" spans="1:4">
      <c r="A3" s="3" t="s">
        <v>158</v>
      </c>
    </row>
    <row r="4" spans="1:4">
      <c r="A4" s="4" t="s">
        <v>168</v>
      </c>
      <c r="B4" s="8" t="n">
        <v>0</v>
      </c>
      <c r="D4" s="8" t="n">
        <v>0</v>
      </c>
    </row>
    <row r="5" spans="1:4">
      <c r="A5" s="4" t="s">
        <v>169</v>
      </c>
      <c r="B5" s="5" t="n">
        <v>0</v>
      </c>
    </row>
    <row r="6" spans="1:4">
      <c r="A6" s="4" t="s">
        <v>170</v>
      </c>
      <c r="B6" s="8" t="n">
        <v>0</v>
      </c>
    </row>
    <row r="7" spans="1:4">
      <c r="A7" s="4" t="s">
        <v>171</v>
      </c>
      <c r="B7" s="4" t="s">
        <v>172</v>
      </c>
    </row>
    <row r="8" spans="1:4">
      <c r="A8" s="4" t="s">
        <v>138</v>
      </c>
    </row>
    <row r="9" spans="1:4">
      <c r="A9" s="3" t="s">
        <v>158</v>
      </c>
    </row>
    <row r="10" spans="1:4">
      <c r="A10" s="4" t="s">
        <v>173</v>
      </c>
      <c r="B10" s="8" t="n">
        <v>3164028</v>
      </c>
      <c r="C10" s="8" t="n">
        <v>4297134</v>
      </c>
    </row>
    <row r="11" spans="1:4">
      <c r="A11" s="4" t="s">
        <v>174</v>
      </c>
      <c r="B11" s="5" t="n">
        <v>56426</v>
      </c>
      <c r="C11" s="5" t="n">
        <v>287256</v>
      </c>
    </row>
    <row r="12" spans="1:4">
      <c r="A12" s="4" t="s">
        <v>175</v>
      </c>
      <c r="B12" s="8" t="n">
        <v>56941</v>
      </c>
    </row>
    <row r="13" spans="1:4">
      <c r="A13" s="4" t="s">
        <v>176</v>
      </c>
      <c r="C13" s="8" t="n">
        <v>2845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7</v>
      </c>
      <c r="B1" s="2" t="s">
        <v>2</v>
      </c>
      <c r="C1" s="2" t="s">
        <v>178</v>
      </c>
      <c r="D1" s="2" t="s">
        <v>27</v>
      </c>
      <c r="E1" s="2" t="s">
        <v>81</v>
      </c>
      <c r="F1" s="2" t="s">
        <v>179</v>
      </c>
      <c r="G1" s="2" t="s">
        <v>180</v>
      </c>
    </row>
    <row r="2" spans="1:7">
      <c r="A2" s="3" t="s">
        <v>181</v>
      </c>
    </row>
    <row r="3" spans="1:7">
      <c r="A3" s="4" t="s">
        <v>33</v>
      </c>
      <c r="D3" s="8" t="n">
        <v>436</v>
      </c>
    </row>
    <row r="4" spans="1:7">
      <c r="A4" s="4" t="s">
        <v>34</v>
      </c>
      <c r="B4" s="8" t="n">
        <v>5402469</v>
      </c>
      <c r="D4" s="5" t="n">
        <v>6704134</v>
      </c>
    </row>
    <row r="5" spans="1:7">
      <c r="A5" s="3" t="s">
        <v>35</v>
      </c>
    </row>
    <row r="6" spans="1:7">
      <c r="A6" s="4" t="s">
        <v>39</v>
      </c>
      <c r="B6" s="5" t="n">
        <v>92248</v>
      </c>
      <c r="D6" s="5" t="n">
        <v>105207</v>
      </c>
    </row>
    <row r="7" spans="1:7">
      <c r="A7" s="4" t="s">
        <v>41</v>
      </c>
      <c r="B7" s="5" t="n">
        <v>260159</v>
      </c>
      <c r="D7" s="5" t="n">
        <v>233898</v>
      </c>
    </row>
    <row r="8" spans="1:7">
      <c r="A8" s="3" t="s">
        <v>42</v>
      </c>
    </row>
    <row r="9" spans="1:7">
      <c r="A9" s="4" t="s">
        <v>43</v>
      </c>
      <c r="B9" s="5" t="n">
        <v>62400</v>
      </c>
      <c r="D9" s="5" t="n">
        <v>82234</v>
      </c>
    </row>
    <row r="10" spans="1:7">
      <c r="A10" s="4" t="s">
        <v>44</v>
      </c>
      <c r="B10" s="5" t="n">
        <v>5079910</v>
      </c>
      <c r="D10" s="5" t="n">
        <v>6388002</v>
      </c>
    </row>
    <row r="11" spans="1:7">
      <c r="A11" s="4" t="s">
        <v>45</v>
      </c>
      <c r="B11" s="5" t="n">
        <v>5142310</v>
      </c>
      <c r="C11" s="8" t="n">
        <v>5644832</v>
      </c>
      <c r="D11" s="5" t="n">
        <v>6470236</v>
      </c>
      <c r="E11" s="8" t="n">
        <v>6273833</v>
      </c>
      <c r="F11" s="8" t="n">
        <v>7027878</v>
      </c>
      <c r="G11" s="8" t="n">
        <v>9011688</v>
      </c>
    </row>
    <row r="12" spans="1:7">
      <c r="A12" s="4" t="s">
        <v>46</v>
      </c>
      <c r="B12" s="8" t="n">
        <v>5402469</v>
      </c>
      <c r="D12" s="8" t="n">
        <v>6704134</v>
      </c>
    </row>
    <row r="13" spans="1:7">
      <c r="A13" s="4" t="s">
        <v>47</v>
      </c>
      <c r="B13" s="9" t="n">
        <v>1146.65</v>
      </c>
      <c r="D13" s="9" t="n">
        <v>1234.46</v>
      </c>
      <c r="E13" s="9" t="n">
        <v>1125.17</v>
      </c>
    </row>
    <row r="14" spans="1:7">
      <c r="A14" s="4" t="s">
        <v>138</v>
      </c>
    </row>
    <row r="15" spans="1:7">
      <c r="A15" s="3" t="s">
        <v>181</v>
      </c>
    </row>
    <row r="16" spans="1:7">
      <c r="A16" s="4" t="s">
        <v>182</v>
      </c>
      <c r="B16" s="8" t="n">
        <v>10564283</v>
      </c>
      <c r="D16" s="8" t="n">
        <v>26880632</v>
      </c>
    </row>
    <row r="17" spans="1:7">
      <c r="A17" s="4" t="s">
        <v>173</v>
      </c>
      <c r="B17" s="5" t="n">
        <v>3164028</v>
      </c>
      <c r="D17" s="5" t="n">
        <v>4297134</v>
      </c>
    </row>
    <row r="18" spans="1:7">
      <c r="A18" s="4" t="s">
        <v>183</v>
      </c>
      <c r="B18" s="5" t="n">
        <v>772460</v>
      </c>
      <c r="D18" s="5" t="n">
        <v>158889</v>
      </c>
    </row>
    <row r="19" spans="1:7">
      <c r="A19" s="4" t="s">
        <v>184</v>
      </c>
      <c r="B19" s="5" t="n">
        <v>14500771</v>
      </c>
      <c r="D19" s="5" t="n">
        <v>31264718</v>
      </c>
    </row>
    <row r="20" spans="1:7">
      <c r="A20" s="4" t="s">
        <v>33</v>
      </c>
      <c r="D20" s="5" t="n">
        <v>384</v>
      </c>
    </row>
    <row r="21" spans="1:7">
      <c r="A21" s="4" t="s">
        <v>34</v>
      </c>
      <c r="B21" s="5" t="n">
        <v>14500771</v>
      </c>
      <c r="D21" s="5" t="n">
        <v>31265102</v>
      </c>
    </row>
    <row r="22" spans="1:7">
      <c r="A22" s="3" t="s">
        <v>185</v>
      </c>
    </row>
    <row r="23" spans="1:7">
      <c r="A23" s="4" t="s">
        <v>186</v>
      </c>
      <c r="B23" s="5" t="n">
        <v>313152</v>
      </c>
      <c r="D23" s="5" t="n">
        <v>71937</v>
      </c>
    </row>
    <row r="24" spans="1:7">
      <c r="A24" s="3" t="s">
        <v>35</v>
      </c>
    </row>
    <row r="25" spans="1:7">
      <c r="A25" s="4" t="s">
        <v>39</v>
      </c>
      <c r="B25" s="5" t="n">
        <v>53272</v>
      </c>
      <c r="D25" s="5" t="n">
        <v>46418</v>
      </c>
    </row>
    <row r="26" spans="1:7">
      <c r="A26" s="4" t="s">
        <v>187</v>
      </c>
      <c r="B26" s="5" t="n">
        <v>3238584</v>
      </c>
      <c r="D26" s="5" t="n">
        <v>16521773</v>
      </c>
    </row>
    <row r="27" spans="1:7">
      <c r="A27" s="4" t="s">
        <v>41</v>
      </c>
      <c r="B27" s="5" t="n">
        <v>3605008</v>
      </c>
      <c r="D27" s="5" t="n">
        <v>16568191</v>
      </c>
    </row>
    <row r="28" spans="1:7">
      <c r="A28" s="3" t="s">
        <v>42</v>
      </c>
    </row>
    <row r="29" spans="1:7">
      <c r="A29" s="4" t="s">
        <v>43</v>
      </c>
      <c r="B29" s="5" t="n">
        <v>0</v>
      </c>
      <c r="D29" s="5" t="n">
        <v>0</v>
      </c>
    </row>
    <row r="30" spans="1:7">
      <c r="A30" s="4" t="s">
        <v>44</v>
      </c>
      <c r="B30" s="5" t="n">
        <v>10895763</v>
      </c>
      <c r="D30" s="5" t="n">
        <v>14696911</v>
      </c>
    </row>
    <row r="31" spans="1:7">
      <c r="A31" s="4" t="s">
        <v>45</v>
      </c>
      <c r="B31" s="5" t="n">
        <v>10895763</v>
      </c>
      <c r="C31" s="8" t="n">
        <v>14774827</v>
      </c>
      <c r="D31" s="5" t="n">
        <v>14696911</v>
      </c>
      <c r="E31" s="8" t="n">
        <v>33788082</v>
      </c>
      <c r="F31" s="8" t="n">
        <v>39567943</v>
      </c>
      <c r="G31" s="8" t="n">
        <v>53629368</v>
      </c>
    </row>
    <row r="32" spans="1:7">
      <c r="A32" s="4" t="s">
        <v>46</v>
      </c>
      <c r="B32" s="8" t="n">
        <v>14500771</v>
      </c>
      <c r="D32" s="8" t="n">
        <v>31265102</v>
      </c>
    </row>
    <row r="33" spans="1:7">
      <c r="A33" s="4" t="s">
        <v>47</v>
      </c>
      <c r="B33" s="9" t="n">
        <v>2872.28</v>
      </c>
      <c r="D33" s="9" t="n">
        <v>2967.75</v>
      </c>
      <c r="E33" s="9" t="n">
        <v>2699.3</v>
      </c>
    </row>
    <row r="34" spans="1:7">
      <c r="A34" s="4" t="s">
        <v>188</v>
      </c>
    </row>
    <row r="35" spans="1:7">
      <c r="A35" s="3" t="s">
        <v>181</v>
      </c>
    </row>
    <row r="36" spans="1:7">
      <c r="A36" s="4" t="s">
        <v>183</v>
      </c>
      <c r="B36" s="8" t="n">
        <v>772460</v>
      </c>
      <c r="D36" s="8" t="n">
        <v>32846</v>
      </c>
    </row>
    <row r="37" spans="1:7">
      <c r="A37" s="4" t="s">
        <v>189</v>
      </c>
    </row>
    <row r="38" spans="1:7">
      <c r="A38" s="3" t="s">
        <v>181</v>
      </c>
    </row>
    <row r="39" spans="1:7">
      <c r="A39" s="4" t="s">
        <v>183</v>
      </c>
      <c r="D39" s="8" t="n">
        <v>54106</v>
      </c>
    </row>
    <row r="40" spans="1:7">
      <c r="A40" s="3" t="s">
        <v>185</v>
      </c>
    </row>
    <row r="41" spans="1:7">
      <c r="A41" s="4" t="s">
        <v>186</v>
      </c>
      <c r="B41" s="8" t="n">
        <v>31315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27</v>
      </c>
    </row>
    <row r="2" spans="1:3">
      <c r="A2" s="3" t="s">
        <v>191</v>
      </c>
    </row>
    <row r="3" spans="1:3">
      <c r="A3" s="4" t="s">
        <v>192</v>
      </c>
      <c r="B3" s="7" t="n">
        <v>54.4194</v>
      </c>
      <c r="C3" s="7" t="n">
        <v>66.61539999999999</v>
      </c>
    </row>
    <row r="4" spans="1:3">
      <c r="A4" s="4" t="s">
        <v>193</v>
      </c>
      <c r="B4" s="7" t="n">
        <v>4430.2198</v>
      </c>
      <c r="C4" s="7" t="n">
        <v>5174.7408</v>
      </c>
    </row>
    <row r="5" spans="1:3">
      <c r="A5" s="4" t="s">
        <v>138</v>
      </c>
    </row>
    <row r="6" spans="1:3">
      <c r="A6" s="3" t="s">
        <v>191</v>
      </c>
    </row>
    <row r="7" spans="1:3">
      <c r="A7" s="4" t="s">
        <v>192</v>
      </c>
      <c r="B7" s="5" t="n">
        <v>0</v>
      </c>
      <c r="C7" s="5" t="n">
        <v>0</v>
      </c>
    </row>
    <row r="8" spans="1:3">
      <c r="A8" s="4" t="s">
        <v>193</v>
      </c>
      <c r="B8" s="7" t="n">
        <v>3793.4157</v>
      </c>
      <c r="C8" s="7" t="n">
        <v>4952.211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outlineLevelCol="0"/>
  <cols>
    <col customWidth="1" max="1" min="1" width="80"/>
    <col customWidth="1" max="2" min="2" width="19"/>
    <col customWidth="1" max="3" min="3" width="31"/>
    <col customWidth="1" max="4" min="4" width="31"/>
  </cols>
  <sheetData>
    <row r="1" spans="1:4">
      <c r="A1" s="1" t="s">
        <v>194</v>
      </c>
      <c r="C1" s="2" t="s">
        <v>195</v>
      </c>
      <c r="D1" s="2" t="s">
        <v>196</v>
      </c>
    </row>
    <row r="2" spans="1:4">
      <c r="A2" s="3" t="s">
        <v>197</v>
      </c>
    </row>
    <row r="3" spans="1:4">
      <c r="A3" s="4" t="s">
        <v>198</v>
      </c>
      <c r="B3" s="4" t="s">
        <v>30</v>
      </c>
      <c r="C3" s="8" t="n">
        <v>5135506</v>
      </c>
      <c r="D3" s="8" t="n">
        <v>4935174</v>
      </c>
    </row>
    <row r="4" spans="1:4">
      <c r="A4" s="4" t="s">
        <v>189</v>
      </c>
    </row>
    <row r="5" spans="1:4">
      <c r="A5" s="3" t="s">
        <v>197</v>
      </c>
    </row>
    <row r="6" spans="1:4">
      <c r="A6" s="4" t="s">
        <v>199</v>
      </c>
      <c r="C6" s="8" t="n">
        <v>-313152</v>
      </c>
      <c r="D6" s="8" t="n">
        <v>54106</v>
      </c>
    </row>
    <row r="7" spans="1:4">
      <c r="A7" s="4" t="s">
        <v>200</v>
      </c>
      <c r="C7" s="4" t="s">
        <v>201</v>
      </c>
      <c r="D7" s="4" t="s">
        <v>202</v>
      </c>
    </row>
    <row r="8" spans="1:4">
      <c r="A8" s="4" t="s">
        <v>203</v>
      </c>
      <c r="C8" s="8" t="n">
        <v>368752</v>
      </c>
      <c r="D8" s="8" t="n">
        <v>1467348</v>
      </c>
    </row>
    <row r="9" spans="1:4">
      <c r="A9" s="4" t="s">
        <v>204</v>
      </c>
      <c r="C9" s="5" t="n">
        <v>-681904</v>
      </c>
      <c r="D9" s="5" t="n">
        <v>-1413242</v>
      </c>
    </row>
    <row r="10" spans="1:4">
      <c r="A10" s="4" t="s">
        <v>205</v>
      </c>
    </row>
    <row r="11" spans="1:4">
      <c r="A11" s="3" t="s">
        <v>197</v>
      </c>
    </row>
    <row r="12" spans="1:4">
      <c r="A12" s="4" t="s">
        <v>203</v>
      </c>
      <c r="C12" s="5" t="n">
        <v>74531</v>
      </c>
      <c r="D12" s="5" t="n">
        <v>367024</v>
      </c>
    </row>
    <row r="13" spans="1:4">
      <c r="A13" s="4" t="s">
        <v>204</v>
      </c>
      <c r="C13" s="5" t="n">
        <v>-111667</v>
      </c>
      <c r="D13" s="5" t="n">
        <v>-240981</v>
      </c>
    </row>
    <row r="14" spans="1:4">
      <c r="A14" s="4" t="s">
        <v>206</v>
      </c>
    </row>
    <row r="15" spans="1:4">
      <c r="A15" s="3" t="s">
        <v>197</v>
      </c>
    </row>
    <row r="16" spans="1:4">
      <c r="A16" s="4" t="s">
        <v>207</v>
      </c>
      <c r="C16" s="5" t="n">
        <v>24428799</v>
      </c>
      <c r="D16" s="5" t="n">
        <v>89105772</v>
      </c>
    </row>
    <row r="17" spans="1:4">
      <c r="A17" s="4" t="s">
        <v>203</v>
      </c>
      <c r="C17" s="5" t="n">
        <v>294221</v>
      </c>
      <c r="D17" s="5" t="n">
        <v>1100324</v>
      </c>
    </row>
    <row r="18" spans="1:4">
      <c r="A18" s="4" t="s">
        <v>207</v>
      </c>
      <c r="C18" s="5" t="n">
        <v>41907753</v>
      </c>
      <c r="D18" s="5" t="n">
        <v>89761562</v>
      </c>
    </row>
    <row r="19" spans="1:4">
      <c r="A19" s="4" t="s">
        <v>204</v>
      </c>
      <c r="C19" s="8" t="n">
        <v>-570237</v>
      </c>
      <c r="D19" s="8" t="n">
        <v>-1172261</v>
      </c>
    </row>
    <row r="20" spans="1:4">
      <c r="A20" s="4" t="s">
        <v>208</v>
      </c>
    </row>
    <row r="21" spans="1:4">
      <c r="A21" s="3" t="s">
        <v>197</v>
      </c>
    </row>
    <row r="22" spans="1:4">
      <c r="A22" s="4" t="s">
        <v>200</v>
      </c>
      <c r="C22" s="4" t="s">
        <v>209</v>
      </c>
      <c r="D22" s="4" t="s">
        <v>210</v>
      </c>
    </row>
    <row r="23" spans="1:4">
      <c r="A23" s="4" t="s">
        <v>211</v>
      </c>
    </row>
    <row r="24" spans="1:4">
      <c r="A24" s="3" t="s">
        <v>197</v>
      </c>
    </row>
    <row r="25" spans="1:4">
      <c r="A25" s="4" t="s">
        <v>212</v>
      </c>
      <c r="D25" s="5" t="n">
        <v>44</v>
      </c>
    </row>
    <row r="26" spans="1:4">
      <c r="A26" s="4" t="s">
        <v>200</v>
      </c>
      <c r="D26" s="4" t="s">
        <v>213</v>
      </c>
    </row>
    <row r="27" spans="1:4">
      <c r="A27" s="4" t="s">
        <v>214</v>
      </c>
    </row>
    <row r="28" spans="1:4">
      <c r="A28" s="3" t="s">
        <v>197</v>
      </c>
    </row>
    <row r="29" spans="1:4">
      <c r="A29" s="4" t="s">
        <v>200</v>
      </c>
      <c r="C29" s="4" t="s">
        <v>215</v>
      </c>
      <c r="D29" s="4" t="s">
        <v>216</v>
      </c>
    </row>
    <row r="30" spans="1:4">
      <c r="A30" s="4" t="s">
        <v>217</v>
      </c>
    </row>
    <row r="31" spans="1:4">
      <c r="A31" s="3" t="s">
        <v>197</v>
      </c>
    </row>
    <row r="32" spans="1:4">
      <c r="A32" s="4" t="s">
        <v>212</v>
      </c>
      <c r="C32" s="5" t="n">
        <v>28</v>
      </c>
    </row>
    <row r="33" spans="1:4">
      <c r="A33" s="4" t="s">
        <v>200</v>
      </c>
      <c r="C33" s="4" t="s">
        <v>218</v>
      </c>
    </row>
    <row r="34" spans="1:4">
      <c r="A34" s="4" t="s">
        <v>219</v>
      </c>
    </row>
    <row r="35" spans="1:4">
      <c r="A35" s="3" t="s">
        <v>197</v>
      </c>
    </row>
    <row r="36" spans="1:4">
      <c r="A36" s="4" t="s">
        <v>200</v>
      </c>
      <c r="C36" s="4" t="s">
        <v>220</v>
      </c>
      <c r="D36" s="4" t="s">
        <v>221</v>
      </c>
    </row>
    <row r="37" spans="1:4">
      <c r="A37" s="4" t="s">
        <v>222</v>
      </c>
    </row>
    <row r="38" spans="1:4">
      <c r="A38" s="3" t="s">
        <v>197</v>
      </c>
    </row>
    <row r="39" spans="1:4">
      <c r="A39" s="4" t="s">
        <v>212</v>
      </c>
      <c r="D39" s="5" t="n">
        <v>61</v>
      </c>
    </row>
    <row r="40" spans="1:4">
      <c r="A40" s="4" t="s">
        <v>200</v>
      </c>
      <c r="D40" s="4" t="s">
        <v>223</v>
      </c>
    </row>
    <row r="41" spans="1:4">
      <c r="A41" s="4" t="s">
        <v>224</v>
      </c>
    </row>
    <row r="42" spans="1:4">
      <c r="A42" s="3" t="s">
        <v>197</v>
      </c>
    </row>
    <row r="43" spans="1:4">
      <c r="A43" s="4" t="s">
        <v>200</v>
      </c>
      <c r="C43" s="4" t="s">
        <v>225</v>
      </c>
      <c r="D43" s="4" t="s">
        <v>226</v>
      </c>
    </row>
    <row r="44" spans="1:4">
      <c r="A44" s="4" t="s">
        <v>227</v>
      </c>
    </row>
    <row r="45" spans="1:4">
      <c r="A45" s="3" t="s">
        <v>197</v>
      </c>
    </row>
    <row r="46" spans="1:4">
      <c r="A46" s="4" t="s">
        <v>212</v>
      </c>
      <c r="C46" s="5" t="n">
        <v>38</v>
      </c>
    </row>
    <row r="47" spans="1:4">
      <c r="A47" s="4" t="s">
        <v>200</v>
      </c>
      <c r="C47" s="4" t="s">
        <v>228</v>
      </c>
    </row>
    <row r="48" spans="1:4">
      <c r="A48" s="4" t="s">
        <v>188</v>
      </c>
    </row>
    <row r="49" spans="1:4">
      <c r="A49" s="3" t="s">
        <v>197</v>
      </c>
    </row>
    <row r="50" spans="1:4">
      <c r="A50" s="4" t="s">
        <v>199</v>
      </c>
      <c r="C50" s="8" t="n">
        <v>772460</v>
      </c>
      <c r="D50" s="8" t="n">
        <v>32846</v>
      </c>
    </row>
    <row r="51" spans="1:4">
      <c r="A51" s="4" t="s">
        <v>200</v>
      </c>
      <c r="C51" s="4" t="s">
        <v>229</v>
      </c>
      <c r="D51" s="4" t="s">
        <v>230</v>
      </c>
    </row>
    <row r="52" spans="1:4">
      <c r="A52" s="4" t="s">
        <v>203</v>
      </c>
      <c r="C52" s="8" t="n">
        <v>1010908</v>
      </c>
      <c r="D52" s="8" t="n">
        <v>644619</v>
      </c>
    </row>
    <row r="53" spans="1:4">
      <c r="A53" s="4" t="s">
        <v>204</v>
      </c>
      <c r="C53" s="5" t="n">
        <v>-238448</v>
      </c>
      <c r="D53" s="5" t="n">
        <v>-611773</v>
      </c>
    </row>
    <row r="54" spans="1:4">
      <c r="A54" s="4" t="s">
        <v>231</v>
      </c>
    </row>
    <row r="55" spans="1:4">
      <c r="A55" s="3" t="s">
        <v>197</v>
      </c>
    </row>
    <row r="56" spans="1:4">
      <c r="A56" s="4" t="s">
        <v>203</v>
      </c>
      <c r="C56" s="5" t="n">
        <v>289292</v>
      </c>
      <c r="D56" s="5" t="n">
        <v>289627</v>
      </c>
    </row>
    <row r="57" spans="1:4">
      <c r="A57" s="4" t="s">
        <v>204</v>
      </c>
      <c r="C57" s="5" t="n">
        <v>-28194</v>
      </c>
      <c r="D57" s="5" t="n">
        <v>-122134</v>
      </c>
    </row>
    <row r="58" spans="1:4">
      <c r="A58" s="4" t="s">
        <v>232</v>
      </c>
    </row>
    <row r="59" spans="1:4">
      <c r="A59" s="3" t="s">
        <v>197</v>
      </c>
    </row>
    <row r="60" spans="1:4">
      <c r="A60" s="4" t="s">
        <v>203</v>
      </c>
      <c r="C60" s="5" t="n">
        <v>56108</v>
      </c>
      <c r="D60" s="5" t="n">
        <v>40422</v>
      </c>
    </row>
    <row r="61" spans="1:4">
      <c r="A61" s="4" t="s">
        <v>204</v>
      </c>
      <c r="C61" s="5" t="n">
        <v>-20340</v>
      </c>
      <c r="D61" s="5" t="n">
        <v>-12912</v>
      </c>
    </row>
    <row r="62" spans="1:4">
      <c r="A62" s="4" t="s">
        <v>233</v>
      </c>
    </row>
    <row r="63" spans="1:4">
      <c r="A63" s="3" t="s">
        <v>197</v>
      </c>
    </row>
    <row r="64" spans="1:4">
      <c r="A64" s="4" t="s">
        <v>203</v>
      </c>
      <c r="C64" s="5" t="n">
        <v>133353</v>
      </c>
      <c r="D64" s="5" t="n">
        <v>121365</v>
      </c>
    </row>
    <row r="65" spans="1:4">
      <c r="A65" s="4" t="s">
        <v>204</v>
      </c>
      <c r="C65" s="5" t="n">
        <v>-31867</v>
      </c>
      <c r="D65" s="5" t="n">
        <v>-43537</v>
      </c>
    </row>
    <row r="66" spans="1:4">
      <c r="A66" s="4" t="s">
        <v>234</v>
      </c>
    </row>
    <row r="67" spans="1:4">
      <c r="A67" s="3" t="s">
        <v>197</v>
      </c>
    </row>
    <row r="68" spans="1:4">
      <c r="A68" s="4" t="s">
        <v>203</v>
      </c>
      <c r="C68" s="5" t="n">
        <v>87244</v>
      </c>
      <c r="D68" s="5" t="n">
        <v>58131</v>
      </c>
    </row>
    <row r="69" spans="1:4">
      <c r="A69" s="4" t="s">
        <v>204</v>
      </c>
      <c r="C69" s="5" t="n">
        <v>-53699</v>
      </c>
      <c r="D69" s="5" t="n">
        <v>-370276</v>
      </c>
    </row>
    <row r="70" spans="1:4">
      <c r="A70" s="4" t="s">
        <v>235</v>
      </c>
    </row>
    <row r="71" spans="1:4">
      <c r="A71" s="3" t="s">
        <v>197</v>
      </c>
    </row>
    <row r="72" spans="1:4">
      <c r="A72" s="4" t="s">
        <v>203</v>
      </c>
      <c r="C72" s="5" t="n">
        <v>3750</v>
      </c>
      <c r="D72" s="5" t="n">
        <v>755</v>
      </c>
    </row>
    <row r="73" spans="1:4">
      <c r="A73" s="4" t="s">
        <v>204</v>
      </c>
      <c r="C73" s="5" t="n">
        <v>-29278</v>
      </c>
    </row>
    <row r="74" spans="1:4">
      <c r="A74" s="4" t="s">
        <v>236</v>
      </c>
    </row>
    <row r="75" spans="1:4">
      <c r="A75" s="3" t="s">
        <v>197</v>
      </c>
    </row>
    <row r="76" spans="1:4">
      <c r="A76" s="4" t="s">
        <v>203</v>
      </c>
      <c r="C76" s="5" t="n">
        <v>105889</v>
      </c>
      <c r="D76" s="5" t="n">
        <v>78338</v>
      </c>
    </row>
    <row r="77" spans="1:4">
      <c r="A77" s="4" t="s">
        <v>204</v>
      </c>
      <c r="C77" s="5" t="n">
        <v>-26717</v>
      </c>
      <c r="D77" s="5" t="n">
        <v>-19017</v>
      </c>
    </row>
    <row r="78" spans="1:4">
      <c r="A78" s="4" t="s">
        <v>237</v>
      </c>
    </row>
    <row r="79" spans="1:4">
      <c r="A79" s="3" t="s">
        <v>197</v>
      </c>
    </row>
    <row r="80" spans="1:4">
      <c r="A80" s="4" t="s">
        <v>203</v>
      </c>
      <c r="C80" s="5" t="n">
        <v>169939</v>
      </c>
      <c r="D80" s="5" t="n">
        <v>35817</v>
      </c>
    </row>
    <row r="81" spans="1:4">
      <c r="A81" s="4" t="s">
        <v>204</v>
      </c>
      <c r="C81" s="5" t="n">
        <v>-41483</v>
      </c>
      <c r="D81" s="5" t="n">
        <v>-12344</v>
      </c>
    </row>
    <row r="82" spans="1:4">
      <c r="A82" s="4" t="s">
        <v>238</v>
      </c>
    </row>
    <row r="83" spans="1:4">
      <c r="A83" s="3" t="s">
        <v>197</v>
      </c>
    </row>
    <row r="84" spans="1:4">
      <c r="A84" s="4" t="s">
        <v>203</v>
      </c>
      <c r="C84" s="5" t="n">
        <v>4200</v>
      </c>
    </row>
    <row r="85" spans="1:4">
      <c r="A85" s="4" t="s">
        <v>204</v>
      </c>
      <c r="C85" s="5" t="n">
        <v>-1190</v>
      </c>
      <c r="D85" s="5" t="n">
        <v>-2006</v>
      </c>
    </row>
    <row r="86" spans="1:4">
      <c r="A86" s="4" t="s">
        <v>239</v>
      </c>
    </row>
    <row r="87" spans="1:4">
      <c r="A87" s="3" t="s">
        <v>197</v>
      </c>
    </row>
    <row r="88" spans="1:4">
      <c r="A88" s="4" t="s">
        <v>203</v>
      </c>
      <c r="C88" s="5" t="n">
        <v>161133</v>
      </c>
      <c r="D88" s="5" t="n">
        <v>20164</v>
      </c>
    </row>
    <row r="89" spans="1:4">
      <c r="A89" s="4" t="s">
        <v>204</v>
      </c>
      <c r="C89" s="5" t="n">
        <v>-5680</v>
      </c>
      <c r="D89" s="5" t="n">
        <v>-29547</v>
      </c>
    </row>
    <row r="90" spans="1:4">
      <c r="A90" s="4" t="s">
        <v>240</v>
      </c>
    </row>
    <row r="91" spans="1:4">
      <c r="A91" s="3" t="s">
        <v>197</v>
      </c>
    </row>
    <row r="92" spans="1:4">
      <c r="A92" s="4" t="s">
        <v>198</v>
      </c>
      <c r="C92" s="8" t="n">
        <v>321557</v>
      </c>
      <c r="D92" s="8" t="n">
        <v>118423</v>
      </c>
    </row>
    <row r="93" spans="1:4">
      <c r="A93" s="4" t="s">
        <v>200</v>
      </c>
      <c r="C93" s="4" t="s">
        <v>241</v>
      </c>
      <c r="D93" s="4" t="s">
        <v>242</v>
      </c>
    </row>
    <row r="94" spans="1:4">
      <c r="A94" s="4" t="s">
        <v>243</v>
      </c>
    </row>
    <row r="95" spans="1:4">
      <c r="A95" s="3" t="s">
        <v>197</v>
      </c>
    </row>
    <row r="96" spans="1:4">
      <c r="A96" s="4" t="s">
        <v>212</v>
      </c>
      <c r="C96" s="5" t="n">
        <v>82</v>
      </c>
      <c r="D96" s="5" t="n">
        <v>86</v>
      </c>
    </row>
    <row r="97" spans="1:4">
      <c r="A97" s="4" t="s">
        <v>198</v>
      </c>
      <c r="C97" s="8" t="n">
        <v>281463</v>
      </c>
      <c r="D97" s="8" t="n">
        <v>288488</v>
      </c>
    </row>
    <row r="98" spans="1:4">
      <c r="A98" s="4" t="s">
        <v>200</v>
      </c>
      <c r="C98" s="4" t="s">
        <v>244</v>
      </c>
      <c r="D98" s="4" t="s">
        <v>245</v>
      </c>
    </row>
    <row r="99" spans="1:4">
      <c r="A99" s="4" t="s">
        <v>246</v>
      </c>
    </row>
    <row r="100" spans="1:4">
      <c r="A100" s="3" t="s">
        <v>197</v>
      </c>
    </row>
    <row r="101" spans="1:4">
      <c r="A101" s="4" t="s">
        <v>212</v>
      </c>
      <c r="C101" s="5" t="n">
        <v>19</v>
      </c>
      <c r="D101" s="5" t="n">
        <v>2</v>
      </c>
    </row>
    <row r="102" spans="1:4">
      <c r="A102" s="4" t="s">
        <v>198</v>
      </c>
      <c r="C102" s="8" t="n">
        <v>-2470</v>
      </c>
      <c r="D102" s="8" t="n">
        <v>-2437</v>
      </c>
    </row>
    <row r="103" spans="1:4">
      <c r="A103" s="4" t="s">
        <v>200</v>
      </c>
      <c r="C103" s="4" t="s">
        <v>247</v>
      </c>
      <c r="D103" s="4" t="s">
        <v>247</v>
      </c>
    </row>
    <row r="104" spans="1:4">
      <c r="A104" s="4" t="s">
        <v>248</v>
      </c>
    </row>
    <row r="105" spans="1:4">
      <c r="A105" s="3" t="s">
        <v>197</v>
      </c>
    </row>
    <row r="106" spans="1:4">
      <c r="A106" s="4" t="s">
        <v>212</v>
      </c>
      <c r="C106" s="5" t="n">
        <v>214</v>
      </c>
      <c r="D106" s="5" t="n">
        <v>218</v>
      </c>
    </row>
    <row r="107" spans="1:4">
      <c r="A107" s="4" t="s">
        <v>198</v>
      </c>
      <c r="C107" s="8" t="n">
        <v>93349</v>
      </c>
      <c r="D107" s="8" t="n">
        <v>80993</v>
      </c>
    </row>
    <row r="108" spans="1:4">
      <c r="A108" s="4" t="s">
        <v>200</v>
      </c>
      <c r="C108" s="4" t="s">
        <v>249</v>
      </c>
      <c r="D108" s="4" t="s">
        <v>250</v>
      </c>
    </row>
    <row r="109" spans="1:4">
      <c r="A109" s="4" t="s">
        <v>251</v>
      </c>
    </row>
    <row r="110" spans="1:4">
      <c r="A110" s="3" t="s">
        <v>197</v>
      </c>
    </row>
    <row r="111" spans="1:4">
      <c r="A111" s="4" t="s">
        <v>212</v>
      </c>
      <c r="C111" s="5" t="n">
        <v>144</v>
      </c>
      <c r="D111" s="5" t="n">
        <v>448</v>
      </c>
    </row>
    <row r="112" spans="1:4">
      <c r="A112" s="4" t="s">
        <v>198</v>
      </c>
      <c r="C112" s="8" t="n">
        <v>-38051</v>
      </c>
      <c r="D112" s="8" t="n">
        <v>-348421</v>
      </c>
    </row>
    <row r="113" spans="1:4">
      <c r="A113" s="4" t="s">
        <v>200</v>
      </c>
      <c r="C113" s="4" t="s">
        <v>252</v>
      </c>
      <c r="D113" s="4" t="s">
        <v>253</v>
      </c>
    </row>
    <row r="114" spans="1:4">
      <c r="A114" s="4" t="s">
        <v>254</v>
      </c>
    </row>
    <row r="115" spans="1:4">
      <c r="A115" s="3" t="s">
        <v>197</v>
      </c>
    </row>
    <row r="116" spans="1:4">
      <c r="A116" s="4" t="s">
        <v>212</v>
      </c>
      <c r="C116" s="5" t="n">
        <v>5</v>
      </c>
      <c r="D116" s="5" t="n">
        <v>3</v>
      </c>
    </row>
    <row r="117" spans="1:4">
      <c r="A117" s="4" t="s">
        <v>198</v>
      </c>
      <c r="C117" s="8" t="n">
        <v>3750</v>
      </c>
      <c r="D117" s="8" t="n">
        <v>755</v>
      </c>
    </row>
    <row r="118" spans="1:4">
      <c r="A118" s="4" t="s">
        <v>200</v>
      </c>
      <c r="C118" s="4" t="s">
        <v>255</v>
      </c>
      <c r="D118" s="4" t="s">
        <v>256</v>
      </c>
    </row>
    <row r="119" spans="1:4">
      <c r="A119" s="4" t="s">
        <v>257</v>
      </c>
    </row>
    <row r="120" spans="1:4">
      <c r="A120" s="3" t="s">
        <v>197</v>
      </c>
    </row>
    <row r="121" spans="1:4">
      <c r="A121" s="4" t="s">
        <v>212</v>
      </c>
      <c r="C121" s="5" t="n">
        <v>12</v>
      </c>
      <c r="D121" s="5" t="n">
        <v>27</v>
      </c>
    </row>
    <row r="122" spans="1:4">
      <c r="A122" s="4" t="s">
        <v>198</v>
      </c>
      <c r="C122" s="8" t="n">
        <v>10038</v>
      </c>
      <c r="D122" s="8" t="n">
        <v>78338</v>
      </c>
    </row>
    <row r="123" spans="1:4">
      <c r="A123" s="4" t="s">
        <v>200</v>
      </c>
      <c r="C123" s="4" t="s">
        <v>258</v>
      </c>
      <c r="D123" s="4" t="s">
        <v>259</v>
      </c>
    </row>
    <row r="124" spans="1:4">
      <c r="A124" s="4" t="s">
        <v>260</v>
      </c>
    </row>
    <row r="125" spans="1:4">
      <c r="A125" s="3" t="s">
        <v>197</v>
      </c>
    </row>
    <row r="126" spans="1:4">
      <c r="A126" s="4" t="s">
        <v>212</v>
      </c>
      <c r="C126" s="5" t="n">
        <v>22</v>
      </c>
      <c r="D126" s="5" t="n">
        <v>16</v>
      </c>
    </row>
    <row r="127" spans="1:4">
      <c r="A127" s="4" t="s">
        <v>198</v>
      </c>
      <c r="C127" s="8" t="n">
        <v>-26522</v>
      </c>
      <c r="D127" s="8" t="n">
        <v>22739</v>
      </c>
    </row>
    <row r="128" spans="1:4">
      <c r="A128" s="4" t="s">
        <v>200</v>
      </c>
      <c r="C128" s="4" t="s">
        <v>261</v>
      </c>
      <c r="D128" s="4" t="s">
        <v>262</v>
      </c>
    </row>
    <row r="129" spans="1:4">
      <c r="A129" s="4" t="s">
        <v>263</v>
      </c>
    </row>
    <row r="130" spans="1:4">
      <c r="A130" s="3" t="s">
        <v>197</v>
      </c>
    </row>
    <row r="131" spans="1:4">
      <c r="A131" s="4" t="s">
        <v>212</v>
      </c>
      <c r="D131" s="5" t="n">
        <v>2</v>
      </c>
    </row>
    <row r="132" spans="1:4">
      <c r="A132" s="4" t="s">
        <v>198</v>
      </c>
      <c r="D132" s="8" t="n">
        <v>-2032</v>
      </c>
    </row>
    <row r="133" spans="1:4">
      <c r="A133" s="4" t="s">
        <v>200</v>
      </c>
      <c r="D133" s="4" t="s">
        <v>264</v>
      </c>
    </row>
    <row r="134" spans="1:4">
      <c r="A134" s="4" t="s">
        <v>265</v>
      </c>
    </row>
    <row r="135" spans="1:4">
      <c r="A135" s="3" t="s">
        <v>197</v>
      </c>
    </row>
    <row r="136" spans="1:4">
      <c r="A136" s="4" t="s">
        <v>198</v>
      </c>
      <c r="C136" s="8" t="n">
        <v>450903</v>
      </c>
      <c r="D136" s="8" t="n">
        <v>-85577</v>
      </c>
    </row>
    <row r="137" spans="1:4">
      <c r="A137" s="4" t="s">
        <v>200</v>
      </c>
      <c r="C137" s="4" t="s">
        <v>266</v>
      </c>
      <c r="D137" s="4" t="s">
        <v>267</v>
      </c>
    </row>
    <row r="138" spans="1:4">
      <c r="A138" s="4" t="s">
        <v>268</v>
      </c>
    </row>
    <row r="139" spans="1:4">
      <c r="A139" s="3" t="s">
        <v>197</v>
      </c>
    </row>
    <row r="140" spans="1:4">
      <c r="A140" s="4" t="s">
        <v>212</v>
      </c>
      <c r="C140" s="5" t="n">
        <v>7</v>
      </c>
      <c r="D140" s="5" t="n">
        <v>53</v>
      </c>
    </row>
    <row r="141" spans="1:4">
      <c r="A141" s="4" t="s">
        <v>198</v>
      </c>
      <c r="C141" s="8" t="n">
        <v>-20365</v>
      </c>
      <c r="D141" s="8" t="n">
        <v>-120995</v>
      </c>
    </row>
    <row r="142" spans="1:4">
      <c r="A142" s="4" t="s">
        <v>200</v>
      </c>
      <c r="C142" s="4" t="s">
        <v>269</v>
      </c>
      <c r="D142" s="4" t="s">
        <v>270</v>
      </c>
    </row>
    <row r="143" spans="1:4">
      <c r="A143" s="4" t="s">
        <v>271</v>
      </c>
    </row>
    <row r="144" spans="1:4">
      <c r="A144" s="3" t="s">
        <v>197</v>
      </c>
    </row>
    <row r="145" spans="1:4">
      <c r="A145" s="4" t="s">
        <v>212</v>
      </c>
      <c r="C145" s="5" t="n">
        <v>115</v>
      </c>
      <c r="D145" s="5" t="n">
        <v>180</v>
      </c>
    </row>
    <row r="146" spans="1:4">
      <c r="A146" s="4" t="s">
        <v>198</v>
      </c>
      <c r="C146" s="8" t="n">
        <v>38238</v>
      </c>
      <c r="D146" s="8" t="n">
        <v>29947</v>
      </c>
    </row>
    <row r="147" spans="1:4">
      <c r="A147" s="4" t="s">
        <v>200</v>
      </c>
      <c r="C147" s="4" t="s">
        <v>272</v>
      </c>
      <c r="D147" s="4" t="s">
        <v>273</v>
      </c>
    </row>
    <row r="148" spans="1:4">
      <c r="A148" s="4" t="s">
        <v>274</v>
      </c>
    </row>
    <row r="149" spans="1:4">
      <c r="A149" s="3" t="s">
        <v>197</v>
      </c>
    </row>
    <row r="150" spans="1:4">
      <c r="A150" s="4" t="s">
        <v>212</v>
      </c>
      <c r="C150" s="5" t="n">
        <v>31</v>
      </c>
      <c r="D150" s="5" t="n">
        <v>29</v>
      </c>
    </row>
    <row r="151" spans="1:4">
      <c r="A151" s="4" t="s">
        <v>198</v>
      </c>
      <c r="C151" s="8" t="n">
        <v>8137</v>
      </c>
      <c r="D151" s="8" t="n">
        <v>-3165</v>
      </c>
    </row>
    <row r="152" spans="1:4">
      <c r="A152" s="4" t="s">
        <v>200</v>
      </c>
      <c r="C152" s="4" t="s">
        <v>275</v>
      </c>
      <c r="D152" s="4" t="s">
        <v>247</v>
      </c>
    </row>
    <row r="153" spans="1:4">
      <c r="A153" s="4" t="s">
        <v>276</v>
      </c>
    </row>
    <row r="154" spans="1:4">
      <c r="A154" s="3" t="s">
        <v>197</v>
      </c>
    </row>
    <row r="155" spans="1:4">
      <c r="A155" s="4" t="s">
        <v>212</v>
      </c>
      <c r="C155" s="5" t="n">
        <v>388</v>
      </c>
      <c r="D155" s="5" t="n">
        <v>310</v>
      </c>
    </row>
    <row r="156" spans="1:4">
      <c r="A156" s="4" t="s">
        <v>198</v>
      </c>
      <c r="C156" s="8" t="n">
        <v>71596</v>
      </c>
      <c r="D156" s="8" t="n">
        <v>36276</v>
      </c>
    </row>
    <row r="157" spans="1:4">
      <c r="A157" s="4" t="s">
        <v>200</v>
      </c>
      <c r="C157" s="4" t="s">
        <v>277</v>
      </c>
      <c r="D157" s="4" t="s">
        <v>278</v>
      </c>
    </row>
    <row r="158" spans="1:4">
      <c r="A158" s="4" t="s">
        <v>279</v>
      </c>
    </row>
    <row r="159" spans="1:4">
      <c r="A159" s="3" t="s">
        <v>197</v>
      </c>
    </row>
    <row r="160" spans="1:4">
      <c r="A160" s="4" t="s">
        <v>212</v>
      </c>
      <c r="C160" s="5" t="n">
        <v>14</v>
      </c>
    </row>
    <row r="161" spans="1:4">
      <c r="A161" s="4" t="s">
        <v>198</v>
      </c>
      <c r="C161" s="8" t="n">
        <v>-29278</v>
      </c>
    </row>
    <row r="162" spans="1:4">
      <c r="A162" s="4" t="s">
        <v>200</v>
      </c>
      <c r="C162" s="4" t="s">
        <v>280</v>
      </c>
    </row>
    <row r="163" spans="1:4">
      <c r="A163" s="4" t="s">
        <v>281</v>
      </c>
    </row>
    <row r="164" spans="1:4">
      <c r="A164" s="3" t="s">
        <v>197</v>
      </c>
    </row>
    <row r="165" spans="1:4">
      <c r="A165" s="4" t="s">
        <v>212</v>
      </c>
      <c r="C165" s="5" t="n">
        <v>29</v>
      </c>
      <c r="D165" s="5" t="n">
        <v>4</v>
      </c>
    </row>
    <row r="166" spans="1:4">
      <c r="A166" s="4" t="s">
        <v>198</v>
      </c>
      <c r="C166" s="8" t="n">
        <v>69134</v>
      </c>
      <c r="D166" s="8" t="n">
        <v>-19017</v>
      </c>
    </row>
    <row r="167" spans="1:4">
      <c r="A167" s="4" t="s">
        <v>200</v>
      </c>
      <c r="C167" s="4" t="s">
        <v>282</v>
      </c>
      <c r="D167" s="4" t="s">
        <v>283</v>
      </c>
    </row>
    <row r="168" spans="1:4">
      <c r="A168" s="4" t="s">
        <v>284</v>
      </c>
    </row>
    <row r="169" spans="1:4">
      <c r="A169" s="3" t="s">
        <v>197</v>
      </c>
    </row>
    <row r="170" spans="1:4">
      <c r="A170" s="4" t="s">
        <v>212</v>
      </c>
      <c r="C170" s="5" t="n">
        <v>95</v>
      </c>
      <c r="D170" s="5" t="n">
        <v>57</v>
      </c>
    </row>
    <row r="171" spans="1:4">
      <c r="A171" s="4" t="s">
        <v>198</v>
      </c>
      <c r="C171" s="8" t="n">
        <v>154978</v>
      </c>
      <c r="D171" s="8" t="n">
        <v>734</v>
      </c>
    </row>
    <row r="172" spans="1:4">
      <c r="A172" s="4" t="s">
        <v>200</v>
      </c>
      <c r="C172" s="4" t="s">
        <v>285</v>
      </c>
      <c r="D172" s="4" t="s">
        <v>264</v>
      </c>
    </row>
    <row r="173" spans="1:4">
      <c r="A173" s="4" t="s">
        <v>286</v>
      </c>
    </row>
    <row r="174" spans="1:4">
      <c r="A174" s="3" t="s">
        <v>197</v>
      </c>
    </row>
    <row r="175" spans="1:4">
      <c r="A175" s="4" t="s">
        <v>212</v>
      </c>
      <c r="C175" s="5" t="n">
        <v>4</v>
      </c>
      <c r="D175" s="5" t="n">
        <v>2</v>
      </c>
    </row>
    <row r="176" spans="1:4">
      <c r="A176" s="4" t="s">
        <v>198</v>
      </c>
      <c r="C176" s="8" t="n">
        <v>3010</v>
      </c>
      <c r="D176" s="8" t="n">
        <v>-2006</v>
      </c>
    </row>
    <row r="177" spans="1:4">
      <c r="A177" s="4" t="s">
        <v>200</v>
      </c>
      <c r="C177" s="4" t="s">
        <v>255</v>
      </c>
      <c r="D177" s="4" t="s">
        <v>264</v>
      </c>
    </row>
    <row r="178" spans="1:4">
      <c r="A178" s="4" t="s">
        <v>287</v>
      </c>
    </row>
    <row r="179" spans="1:4">
      <c r="A179" s="3" t="s">
        <v>197</v>
      </c>
    </row>
    <row r="180" spans="1:4">
      <c r="A180" s="4" t="s">
        <v>212</v>
      </c>
      <c r="C180" s="5" t="n">
        <v>240</v>
      </c>
      <c r="D180" s="5" t="n">
        <v>156</v>
      </c>
    </row>
    <row r="181" spans="1:4">
      <c r="A181" s="4" t="s">
        <v>198</v>
      </c>
      <c r="C181" s="8" t="n">
        <v>155453</v>
      </c>
      <c r="D181" s="8" t="n">
        <v>-7351</v>
      </c>
    </row>
    <row r="182" spans="1:4">
      <c r="A182" s="4" t="s">
        <v>200</v>
      </c>
      <c r="C182" s="4" t="s">
        <v>288</v>
      </c>
      <c r="D182" s="4" t="s">
        <v>289</v>
      </c>
    </row>
    <row r="183" spans="1:4"/>
    <row r="184" spans="1:4">
      <c r="A184" s="4" t="s">
        <v>30</v>
      </c>
      <c r="B184" s="4" t="s">
        <v>48</v>
      </c>
    </row>
  </sheetData>
  <mergeCells count="3">
    <mergeCell ref="A1:B1"/>
    <mergeCell ref="A183:C183"/>
    <mergeCell ref="B184:C184"/>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0</v>
      </c>
      <c r="C1" s="2" t="s">
        <v>291</v>
      </c>
      <c r="E1" s="2" t="s">
        <v>1</v>
      </c>
    </row>
    <row r="2" spans="1:6">
      <c r="C2" s="2" t="s">
        <v>2</v>
      </c>
      <c r="D2" s="2" t="s">
        <v>81</v>
      </c>
      <c r="E2" s="2" t="s">
        <v>2</v>
      </c>
      <c r="F2" s="2" t="s">
        <v>81</v>
      </c>
    </row>
    <row r="3" spans="1:6">
      <c r="A3" s="3" t="s">
        <v>55</v>
      </c>
    </row>
    <row r="4" spans="1:6">
      <c r="A4" s="4" t="s">
        <v>292</v>
      </c>
      <c r="C4" s="8" t="n">
        <v>18311</v>
      </c>
      <c r="D4" s="8" t="n">
        <v>12782</v>
      </c>
      <c r="E4" s="8" t="n">
        <v>52968</v>
      </c>
      <c r="F4" s="8" t="n">
        <v>32734</v>
      </c>
    </row>
    <row r="5" spans="1:6">
      <c r="A5" s="3" t="s">
        <v>57</v>
      </c>
    </row>
    <row r="6" spans="1:6">
      <c r="A6" s="4" t="s">
        <v>39</v>
      </c>
      <c r="C6" s="5" t="n">
        <v>32128</v>
      </c>
      <c r="D6" s="5" t="n">
        <v>31579</v>
      </c>
      <c r="E6" s="5" t="n">
        <v>97100</v>
      </c>
      <c r="F6" s="5" t="n">
        <v>95683</v>
      </c>
    </row>
    <row r="7" spans="1:6">
      <c r="A7" s="4" t="s">
        <v>59</v>
      </c>
      <c r="C7" s="5" t="n">
        <v>101886</v>
      </c>
      <c r="D7" s="5" t="n">
        <v>117236</v>
      </c>
      <c r="E7" s="5" t="n">
        <v>320815</v>
      </c>
      <c r="F7" s="5" t="n">
        <v>375297</v>
      </c>
    </row>
    <row r="8" spans="1:6">
      <c r="A8" s="4" t="s">
        <v>293</v>
      </c>
      <c r="C8" s="5" t="n">
        <v>-83575</v>
      </c>
      <c r="D8" s="5" t="n">
        <v>-104454</v>
      </c>
      <c r="E8" s="5" t="n">
        <v>-267847</v>
      </c>
      <c r="F8" s="5" t="n">
        <v>-342563</v>
      </c>
    </row>
    <row r="9" spans="1:6">
      <c r="A9" s="3" t="s">
        <v>294</v>
      </c>
    </row>
    <row r="10" spans="1:6">
      <c r="A10" s="4" t="s">
        <v>295</v>
      </c>
      <c r="C10" s="5" t="n">
        <v>65108</v>
      </c>
      <c r="D10" s="5" t="n">
        <v>-230334</v>
      </c>
      <c r="E10" s="5" t="n">
        <v>-283695</v>
      </c>
      <c r="F10" s="5" t="n">
        <v>-697731</v>
      </c>
    </row>
    <row r="11" spans="1:6">
      <c r="A11" s="4" t="s">
        <v>296</v>
      </c>
      <c r="C11" s="5" t="n">
        <v>-45996</v>
      </c>
      <c r="D11" s="5" t="n">
        <v>196106</v>
      </c>
      <c r="E11" s="5" t="n">
        <v>138128</v>
      </c>
      <c r="F11" s="5" t="n">
        <v>-141288</v>
      </c>
    </row>
    <row r="12" spans="1:6">
      <c r="A12" s="4" t="s">
        <v>297</v>
      </c>
      <c r="C12" s="5" t="n">
        <v>19112</v>
      </c>
      <c r="D12" s="5" t="n">
        <v>-34228</v>
      </c>
      <c r="E12" s="5" t="n">
        <v>-145567</v>
      </c>
      <c r="F12" s="5" t="n">
        <v>-839019</v>
      </c>
    </row>
    <row r="13" spans="1:6">
      <c r="A13" s="4" t="s">
        <v>65</v>
      </c>
      <c r="C13" s="5" t="n">
        <v>-64463</v>
      </c>
      <c r="D13" s="5" t="n">
        <v>-138682</v>
      </c>
      <c r="E13" s="5" t="n">
        <v>-413414</v>
      </c>
      <c r="F13" s="5" t="n">
        <v>-1181582</v>
      </c>
    </row>
    <row r="14" spans="1:6">
      <c r="A14" s="4" t="s">
        <v>68</v>
      </c>
      <c r="C14" s="5" t="n">
        <v>-502522</v>
      </c>
      <c r="D14" s="5" t="n">
        <v>-754045</v>
      </c>
      <c r="E14" s="5" t="n">
        <v>-1327926</v>
      </c>
      <c r="F14" s="5" t="n">
        <v>-2737855</v>
      </c>
    </row>
    <row r="15" spans="1:6">
      <c r="A15" s="4" t="s">
        <v>298</v>
      </c>
      <c r="C15" s="5" t="n">
        <v>5644832</v>
      </c>
      <c r="D15" s="5" t="n">
        <v>7027878</v>
      </c>
      <c r="E15" s="5" t="n">
        <v>6470236</v>
      </c>
      <c r="F15" s="5" t="n">
        <v>9011688</v>
      </c>
    </row>
    <row r="16" spans="1:6">
      <c r="A16" s="4" t="s">
        <v>299</v>
      </c>
      <c r="C16" s="8" t="n">
        <v>5142310</v>
      </c>
      <c r="D16" s="8" t="n">
        <v>6273833</v>
      </c>
      <c r="E16" s="8" t="n">
        <v>5142310</v>
      </c>
      <c r="F16" s="8" t="n">
        <v>6273833</v>
      </c>
    </row>
    <row r="17" spans="1:6">
      <c r="A17" s="4" t="s">
        <v>300</v>
      </c>
      <c r="C17" s="9" t="n">
        <v>1146.65</v>
      </c>
      <c r="D17" s="9" t="n">
        <v>1125.17</v>
      </c>
      <c r="E17" s="9" t="n">
        <v>1146.65</v>
      </c>
      <c r="F17" s="9" t="n">
        <v>1125.17</v>
      </c>
    </row>
    <row r="18" spans="1:6">
      <c r="A18" s="4" t="s">
        <v>301</v>
      </c>
      <c r="B18" s="4" t="s">
        <v>30</v>
      </c>
      <c r="C18" s="9" t="n">
        <v>-13.97</v>
      </c>
      <c r="D18" s="9" t="n">
        <v>-25.77</v>
      </c>
      <c r="E18" s="9" t="n">
        <v>-87.81</v>
      </c>
      <c r="F18" s="9" t="n">
        <v>-187.61</v>
      </c>
    </row>
    <row r="19" spans="1:6">
      <c r="A19" s="4" t="s">
        <v>302</v>
      </c>
      <c r="C19" s="7" t="n">
        <v>4767.8419</v>
      </c>
      <c r="D19" s="7" t="n">
        <v>5918.1669</v>
      </c>
      <c r="E19" s="7" t="n">
        <v>4953.1623</v>
      </c>
      <c r="F19" s="7" t="n">
        <v>6312.2244</v>
      </c>
    </row>
    <row r="20" spans="1:6">
      <c r="A20" s="4" t="s">
        <v>138</v>
      </c>
    </row>
    <row r="21" spans="1:6">
      <c r="A21" s="3" t="s">
        <v>55</v>
      </c>
    </row>
    <row r="22" spans="1:6">
      <c r="A22" s="4" t="s">
        <v>292</v>
      </c>
      <c r="C22" s="8" t="n">
        <v>48196</v>
      </c>
      <c r="D22" s="8" t="n">
        <v>70133</v>
      </c>
      <c r="E22" s="8" t="n">
        <v>139599</v>
      </c>
      <c r="F22" s="8" t="n">
        <v>188476</v>
      </c>
    </row>
    <row r="23" spans="1:6">
      <c r="A23" s="3" t="s">
        <v>57</v>
      </c>
    </row>
    <row r="24" spans="1:6">
      <c r="A24" s="4" t="s">
        <v>303</v>
      </c>
      <c r="C24" s="5" t="n">
        <v>15050</v>
      </c>
      <c r="D24" s="5" t="n">
        <v>28968</v>
      </c>
      <c r="E24" s="5" t="n">
        <v>43839</v>
      </c>
      <c r="F24" s="5" t="n">
        <v>82762</v>
      </c>
    </row>
    <row r="25" spans="1:6">
      <c r="A25" s="4" t="s">
        <v>39</v>
      </c>
      <c r="C25" s="5" t="n">
        <v>17000</v>
      </c>
      <c r="D25" s="5" t="n">
        <v>15947</v>
      </c>
      <c r="E25" s="5" t="n">
        <v>51195</v>
      </c>
      <c r="F25" s="5" t="n">
        <v>47839</v>
      </c>
    </row>
    <row r="26" spans="1:6">
      <c r="A26" s="4" t="s">
        <v>59</v>
      </c>
      <c r="C26" s="5" t="n">
        <v>32050</v>
      </c>
      <c r="D26" s="5" t="n">
        <v>44915</v>
      </c>
      <c r="E26" s="5" t="n">
        <v>95034</v>
      </c>
      <c r="F26" s="5" t="n">
        <v>130601</v>
      </c>
    </row>
    <row r="27" spans="1:6">
      <c r="A27" s="4" t="s">
        <v>293</v>
      </c>
      <c r="C27" s="5" t="n">
        <v>16146</v>
      </c>
      <c r="D27" s="5" t="n">
        <v>25218</v>
      </c>
      <c r="E27" s="5" t="n">
        <v>44565</v>
      </c>
      <c r="F27" s="5" t="n">
        <v>57875</v>
      </c>
    </row>
    <row r="28" spans="1:6">
      <c r="A28" s="3" t="s">
        <v>294</v>
      </c>
    </row>
    <row r="29" spans="1:6">
      <c r="A29" s="4" t="s">
        <v>295</v>
      </c>
      <c r="C29" s="5" t="n">
        <v>172176</v>
      </c>
      <c r="D29" s="5" t="n">
        <v>-1097275</v>
      </c>
      <c r="E29" s="5" t="n">
        <v>-717827</v>
      </c>
      <c r="F29" s="5" t="n">
        <v>-2063127</v>
      </c>
    </row>
    <row r="30" spans="1:6">
      <c r="A30" s="4" t="s">
        <v>296</v>
      </c>
      <c r="C30" s="5" t="n">
        <v>-125289</v>
      </c>
      <c r="D30" s="5" t="n">
        <v>819345</v>
      </c>
      <c r="E30" s="5" t="n">
        <v>370173</v>
      </c>
      <c r="F30" s="5" t="n">
        <v>-867337</v>
      </c>
    </row>
    <row r="31" spans="1:6">
      <c r="A31" s="4" t="s">
        <v>297</v>
      </c>
      <c r="C31" s="5" t="n">
        <v>46887</v>
      </c>
      <c r="D31" s="5" t="n">
        <v>-277930</v>
      </c>
      <c r="E31" s="5" t="n">
        <v>-347654</v>
      </c>
      <c r="F31" s="5" t="n">
        <v>-2930464</v>
      </c>
    </row>
    <row r="32" spans="1:6">
      <c r="A32" s="4" t="s">
        <v>65</v>
      </c>
      <c r="C32" s="5" t="n">
        <v>63033</v>
      </c>
      <c r="D32" s="5" t="n">
        <v>-252712</v>
      </c>
      <c r="E32" s="5" t="n">
        <v>-303089</v>
      </c>
      <c r="F32" s="5" t="n">
        <v>-2872589</v>
      </c>
    </row>
    <row r="33" spans="1:6">
      <c r="A33" s="4" t="s">
        <v>304</v>
      </c>
      <c r="E33" s="5" t="n">
        <v>2793227</v>
      </c>
      <c r="F33" s="5" t="n">
        <v>250000</v>
      </c>
    </row>
    <row r="34" spans="1:6">
      <c r="A34" s="4" t="s">
        <v>67</v>
      </c>
      <c r="C34" s="5" t="n">
        <v>-3905844</v>
      </c>
      <c r="D34" s="5" t="n">
        <v>-5461228</v>
      </c>
      <c r="E34" s="5" t="n">
        <v>-6187518</v>
      </c>
      <c r="F34" s="5" t="n">
        <v>-17035537</v>
      </c>
    </row>
    <row r="35" spans="1:6">
      <c r="A35" s="4" t="s">
        <v>305</v>
      </c>
      <c r="C35" s="5" t="n">
        <v>-36253</v>
      </c>
      <c r="D35" s="5" t="n">
        <v>-65921</v>
      </c>
      <c r="E35" s="5" t="n">
        <v>-103768</v>
      </c>
      <c r="F35" s="5" t="n">
        <v>-183160</v>
      </c>
    </row>
    <row r="36" spans="1:6">
      <c r="A36" s="4" t="s">
        <v>68</v>
      </c>
      <c r="C36" s="5" t="n">
        <v>-3879064</v>
      </c>
      <c r="D36" s="5" t="n">
        <v>-5779861</v>
      </c>
      <c r="E36" s="5" t="n">
        <v>-3801148</v>
      </c>
      <c r="F36" s="5" t="n">
        <v>-19841286</v>
      </c>
    </row>
    <row r="37" spans="1:6">
      <c r="A37" s="4" t="s">
        <v>298</v>
      </c>
      <c r="C37" s="5" t="n">
        <v>14774827</v>
      </c>
      <c r="D37" s="5" t="n">
        <v>39567943</v>
      </c>
      <c r="E37" s="5" t="n">
        <v>14696911</v>
      </c>
      <c r="F37" s="5" t="n">
        <v>53629368</v>
      </c>
    </row>
    <row r="38" spans="1:6">
      <c r="A38" s="4" t="s">
        <v>299</v>
      </c>
      <c r="C38" s="8" t="n">
        <v>10895763</v>
      </c>
      <c r="D38" s="8" t="n">
        <v>33788082</v>
      </c>
      <c r="E38" s="8" t="n">
        <v>10895763</v>
      </c>
      <c r="F38" s="8" t="n">
        <v>33788082</v>
      </c>
    </row>
    <row r="39" spans="1:6">
      <c r="A39" s="4" t="s">
        <v>300</v>
      </c>
      <c r="C39" s="9" t="n">
        <v>2872.28</v>
      </c>
      <c r="D39" s="9" t="n">
        <v>2699.3</v>
      </c>
      <c r="E39" s="9" t="n">
        <v>2872.28</v>
      </c>
      <c r="F39" s="9" t="n">
        <v>2699.3</v>
      </c>
    </row>
    <row r="40" spans="1:6">
      <c r="A40" s="4" t="s">
        <v>301</v>
      </c>
      <c r="C40" s="9" t="n">
        <v>12.06</v>
      </c>
      <c r="D40" s="9" t="n">
        <v>-24.69</v>
      </c>
      <c r="E40" s="8" t="n">
        <v>-76</v>
      </c>
      <c r="F40" s="9" t="n">
        <v>-198.61</v>
      </c>
    </row>
    <row r="41" spans="1:6">
      <c r="A41" s="4" t="s">
        <v>302</v>
      </c>
      <c r="C41" s="7" t="n">
        <v>5050.4968</v>
      </c>
      <c r="D41" s="7" t="n">
        <v>13143.1841</v>
      </c>
      <c r="E41" s="7" t="n">
        <v>5329.7866</v>
      </c>
      <c r="F41" s="7" t="n">
        <v>14868.4258</v>
      </c>
    </row>
    <row r="42" spans="1:6"/>
    <row r="43" spans="1:6">
      <c r="A43" s="4" t="s">
        <v>30</v>
      </c>
      <c r="B43" s="4" t="s">
        <v>79</v>
      </c>
    </row>
  </sheetData>
  <mergeCells count="5">
    <mergeCell ref="A1:B2"/>
    <mergeCell ref="C1:D1"/>
    <mergeCell ref="E1:F1"/>
    <mergeCell ref="A42:E42"/>
    <mergeCell ref="B43:E43"/>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81</v>
      </c>
    </row>
    <row r="2" spans="1:3">
      <c r="A2" s="3" t="s">
        <v>191</v>
      </c>
    </row>
    <row r="3" spans="1:3">
      <c r="A3" s="4" t="s">
        <v>307</v>
      </c>
      <c r="B3" s="7" t="n">
        <v>4484.6392</v>
      </c>
      <c r="C3" s="7" t="n">
        <v>5575.8882</v>
      </c>
    </row>
    <row r="4" spans="1:3">
      <c r="A4" s="4" t="s">
        <v>138</v>
      </c>
    </row>
    <row r="5" spans="1:3">
      <c r="A5" s="3" t="s">
        <v>191</v>
      </c>
    </row>
    <row r="6" spans="1:3">
      <c r="A6" s="4" t="s">
        <v>307</v>
      </c>
      <c r="B6" s="7" t="n">
        <v>3793.4157</v>
      </c>
      <c r="C6" s="7" t="n">
        <v>12517.343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291</v>
      </c>
      <c r="D1" s="2" t="s">
        <v>1</v>
      </c>
    </row>
    <row r="2" spans="1:5">
      <c r="B2" s="2" t="s">
        <v>2</v>
      </c>
      <c r="C2" s="2" t="s">
        <v>81</v>
      </c>
      <c r="D2" s="2" t="s">
        <v>2</v>
      </c>
      <c r="E2" s="2" t="s">
        <v>81</v>
      </c>
    </row>
    <row r="3" spans="1:5">
      <c r="A3" s="3" t="s">
        <v>309</v>
      </c>
    </row>
    <row r="4" spans="1:5">
      <c r="A4" s="4" t="s">
        <v>310</v>
      </c>
      <c r="D4" s="9" t="n">
        <v>1234.46</v>
      </c>
    </row>
    <row r="5" spans="1:5">
      <c r="A5" s="4" t="s">
        <v>300</v>
      </c>
      <c r="B5" s="9" t="n">
        <v>1146.65</v>
      </c>
      <c r="C5" s="9" t="n">
        <v>1125.17</v>
      </c>
      <c r="D5" s="10" t="n">
        <v>1146.65</v>
      </c>
      <c r="E5" s="9" t="n">
        <v>1125.17</v>
      </c>
    </row>
    <row r="6" spans="1:5">
      <c r="A6" s="4" t="s">
        <v>138</v>
      </c>
    </row>
    <row r="7" spans="1:5">
      <c r="A7" s="3" t="s">
        <v>309</v>
      </c>
    </row>
    <row r="8" spans="1:5">
      <c r="A8" s="4" t="s">
        <v>310</v>
      </c>
      <c r="D8" s="10" t="n">
        <v>2967.75</v>
      </c>
    </row>
    <row r="9" spans="1:5">
      <c r="A9" s="4" t="s">
        <v>300</v>
      </c>
      <c r="B9" s="10" t="n">
        <v>2872.28</v>
      </c>
      <c r="C9" s="10" t="n">
        <v>2699.3</v>
      </c>
      <c r="D9" s="10" t="n">
        <v>2872.28</v>
      </c>
      <c r="E9" s="10" t="n">
        <v>2699.3</v>
      </c>
    </row>
    <row r="10" spans="1:5">
      <c r="A10" s="4" t="s">
        <v>311</v>
      </c>
    </row>
    <row r="11" spans="1:5">
      <c r="A11" s="3" t="s">
        <v>309</v>
      </c>
    </row>
    <row r="12" spans="1:5">
      <c r="A12" s="4" t="s">
        <v>312</v>
      </c>
      <c r="B12" s="10" t="n">
        <v>3.56</v>
      </c>
      <c r="C12" s="10" t="n">
        <v>-8.119999999999999</v>
      </c>
      <c r="D12" s="10" t="n">
        <v>-33.73</v>
      </c>
      <c r="E12" s="10" t="n">
        <v>-133.34</v>
      </c>
    </row>
    <row r="13" spans="1:5">
      <c r="A13" s="4" t="s">
        <v>293</v>
      </c>
      <c r="B13" s="10" t="n">
        <v>-17.53</v>
      </c>
      <c r="C13" s="10" t="n">
        <v>-17.65</v>
      </c>
      <c r="D13" s="10" t="n">
        <v>-54.08</v>
      </c>
      <c r="E13" s="10" t="n">
        <v>-54.27</v>
      </c>
    </row>
    <row r="14" spans="1:5">
      <c r="A14" s="4" t="s">
        <v>313</v>
      </c>
      <c r="B14" s="10" t="n">
        <v>-13.97</v>
      </c>
      <c r="C14" s="10" t="n">
        <v>-25.77</v>
      </c>
      <c r="D14" s="10" t="n">
        <v>-87.81</v>
      </c>
      <c r="E14" s="10" t="n">
        <v>-187.61</v>
      </c>
    </row>
    <row r="15" spans="1:5">
      <c r="A15" s="4" t="s">
        <v>310</v>
      </c>
      <c r="B15" s="10" t="n">
        <v>1160.62</v>
      </c>
      <c r="C15" s="10" t="n">
        <v>1150.94</v>
      </c>
      <c r="D15" s="10" t="n">
        <v>1234.46</v>
      </c>
      <c r="E15" s="10" t="n">
        <v>1312.78</v>
      </c>
    </row>
    <row r="16" spans="1:5">
      <c r="A16" s="4" t="s">
        <v>300</v>
      </c>
      <c r="B16" s="9" t="n">
        <v>1146.65</v>
      </c>
      <c r="C16" s="9" t="n">
        <v>1125.17</v>
      </c>
      <c r="D16" s="9" t="n">
        <v>1146.65</v>
      </c>
      <c r="E16" s="9" t="n">
        <v>1125.17</v>
      </c>
    </row>
    <row r="17" spans="1:5">
      <c r="A17" s="3" t="s">
        <v>314</v>
      </c>
    </row>
    <row r="18" spans="1:5">
      <c r="A18" s="4" t="s">
        <v>293</v>
      </c>
      <c r="B18" s="4" t="s">
        <v>315</v>
      </c>
      <c r="C18" s="4" t="s">
        <v>316</v>
      </c>
      <c r="D18" s="4" t="s">
        <v>317</v>
      </c>
      <c r="E18" s="4" t="s">
        <v>317</v>
      </c>
    </row>
    <row r="19" spans="1:5">
      <c r="A19" s="4" t="s">
        <v>318</v>
      </c>
      <c r="B19" s="4" t="s">
        <v>319</v>
      </c>
      <c r="C19" s="4" t="s">
        <v>320</v>
      </c>
      <c r="D19" s="4" t="s">
        <v>321</v>
      </c>
      <c r="E19" s="4" t="s">
        <v>322</v>
      </c>
    </row>
    <row r="20" spans="1:5">
      <c r="A20" s="4" t="s">
        <v>323</v>
      </c>
      <c r="B20" s="4" t="s">
        <v>324</v>
      </c>
      <c r="C20" s="4" t="s">
        <v>324</v>
      </c>
      <c r="D20" s="4" t="s">
        <v>324</v>
      </c>
      <c r="E20" s="4" t="s">
        <v>324</v>
      </c>
    </row>
    <row r="21" spans="1:5">
      <c r="A21" s="4" t="s">
        <v>59</v>
      </c>
      <c r="B21" s="4" t="s">
        <v>319</v>
      </c>
      <c r="C21" s="4" t="s">
        <v>320</v>
      </c>
      <c r="D21" s="4" t="s">
        <v>321</v>
      </c>
      <c r="E21" s="4" t="s">
        <v>322</v>
      </c>
    </row>
    <row r="22" spans="1:5">
      <c r="A22" s="3" t="s">
        <v>325</v>
      </c>
    </row>
    <row r="23" spans="1:5">
      <c r="A23" s="4" t="s">
        <v>326</v>
      </c>
      <c r="B23" s="4" t="s">
        <v>327</v>
      </c>
      <c r="C23" s="4" t="s">
        <v>328</v>
      </c>
      <c r="D23" s="4" t="s">
        <v>329</v>
      </c>
      <c r="E23" s="4" t="s">
        <v>330</v>
      </c>
    </row>
    <row r="24" spans="1:5">
      <c r="A24" s="4" t="s">
        <v>323</v>
      </c>
      <c r="B24" s="4" t="s">
        <v>331</v>
      </c>
      <c r="C24" s="4" t="s">
        <v>331</v>
      </c>
      <c r="D24" s="4" t="s">
        <v>331</v>
      </c>
      <c r="E24" s="4" t="s">
        <v>331</v>
      </c>
    </row>
    <row r="25" spans="1:5">
      <c r="A25" s="4" t="s">
        <v>332</v>
      </c>
      <c r="B25" s="4" t="s">
        <v>327</v>
      </c>
      <c r="C25" s="4" t="s">
        <v>328</v>
      </c>
      <c r="D25" s="4" t="s">
        <v>329</v>
      </c>
      <c r="E25" s="4" t="s">
        <v>330</v>
      </c>
    </row>
    <row r="26" spans="1:5">
      <c r="A26" s="4" t="s">
        <v>333</v>
      </c>
    </row>
    <row r="27" spans="1:5">
      <c r="A27" s="3" t="s">
        <v>309</v>
      </c>
    </row>
    <row r="28" spans="1:5">
      <c r="A28" s="4" t="s">
        <v>312</v>
      </c>
      <c r="B28" s="9" t="n">
        <v>8.859999999999999</v>
      </c>
      <c r="C28" s="9" t="n">
        <v>-26.61</v>
      </c>
      <c r="D28" s="9" t="n">
        <v>-84.36</v>
      </c>
      <c r="E28" s="9" t="n">
        <v>-202.5</v>
      </c>
    </row>
    <row r="29" spans="1:5">
      <c r="A29" s="4" t="s">
        <v>293</v>
      </c>
      <c r="B29" s="10" t="n">
        <v>3.2</v>
      </c>
      <c r="C29" s="10" t="n">
        <v>1.92</v>
      </c>
      <c r="D29" s="10" t="n">
        <v>8.359999999999999</v>
      </c>
      <c r="E29" s="10" t="n">
        <v>3.89</v>
      </c>
    </row>
    <row r="30" spans="1:5">
      <c r="A30" s="4" t="s">
        <v>313</v>
      </c>
      <c r="B30" s="10" t="n">
        <v>12.06</v>
      </c>
      <c r="C30" s="10" t="n">
        <v>-24.69</v>
      </c>
      <c r="D30" s="5" t="n">
        <v>-76</v>
      </c>
      <c r="E30" s="10" t="n">
        <v>-198.61</v>
      </c>
    </row>
    <row r="31" spans="1:5">
      <c r="A31" s="4" t="s">
        <v>305</v>
      </c>
      <c r="B31" s="10" t="n">
        <v>-7.18</v>
      </c>
      <c r="C31" s="10" t="n">
        <v>-5.02</v>
      </c>
      <c r="D31" s="10" t="n">
        <v>-19.47</v>
      </c>
      <c r="E31" s="10" t="n">
        <v>-12.32</v>
      </c>
    </row>
    <row r="32" spans="1:5">
      <c r="A32" s="4" t="s">
        <v>310</v>
      </c>
      <c r="B32" s="10" t="n">
        <v>2867.4</v>
      </c>
      <c r="C32" s="10" t="n">
        <v>2729.01</v>
      </c>
      <c r="D32" s="10" t="n">
        <v>2967.75</v>
      </c>
      <c r="E32" s="10" t="n">
        <v>2910.23</v>
      </c>
    </row>
    <row r="33" spans="1:5">
      <c r="A33" s="4" t="s">
        <v>300</v>
      </c>
      <c r="B33" s="9" t="n">
        <v>2872.28</v>
      </c>
      <c r="C33" s="9" t="n">
        <v>2699.3</v>
      </c>
      <c r="D33" s="9" t="n">
        <v>2872.28</v>
      </c>
      <c r="E33" s="9" t="n">
        <v>2699.3</v>
      </c>
    </row>
    <row r="34" spans="1:5">
      <c r="A34" s="3" t="s">
        <v>314</v>
      </c>
    </row>
    <row r="35" spans="1:5">
      <c r="A35" s="4" t="s">
        <v>293</v>
      </c>
      <c r="B35" s="4" t="s">
        <v>334</v>
      </c>
      <c r="C35" s="4" t="s">
        <v>335</v>
      </c>
      <c r="D35" s="4" t="s">
        <v>336</v>
      </c>
      <c r="E35" s="4" t="s">
        <v>273</v>
      </c>
    </row>
    <row r="36" spans="1:5">
      <c r="A36" s="4" t="s">
        <v>318</v>
      </c>
      <c r="B36" s="4" t="s">
        <v>337</v>
      </c>
      <c r="C36" s="4" t="s">
        <v>334</v>
      </c>
      <c r="D36" s="4" t="s">
        <v>338</v>
      </c>
      <c r="E36" s="4" t="s">
        <v>336</v>
      </c>
    </row>
    <row r="37" spans="1:5">
      <c r="A37" s="4" t="s">
        <v>339</v>
      </c>
      <c r="B37" s="4" t="s">
        <v>336</v>
      </c>
      <c r="C37" s="4" t="s">
        <v>340</v>
      </c>
      <c r="D37" s="4" t="s">
        <v>341</v>
      </c>
      <c r="E37" s="4" t="s">
        <v>34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343</v>
      </c>
      <c r="B1" s="2" t="s">
        <v>291</v>
      </c>
      <c r="D1" s="2" t="s">
        <v>1</v>
      </c>
    </row>
    <row r="2" spans="1:5">
      <c r="B2" s="2" t="s">
        <v>344</v>
      </c>
      <c r="C2" s="2" t="s">
        <v>345</v>
      </c>
      <c r="D2" s="2" t="s">
        <v>344</v>
      </c>
      <c r="E2" s="2" t="s">
        <v>345</v>
      </c>
    </row>
    <row r="3" spans="1:5">
      <c r="A3" s="4" t="s">
        <v>346</v>
      </c>
    </row>
    <row r="4" spans="1:5">
      <c r="A4" s="3" t="s">
        <v>347</v>
      </c>
    </row>
    <row r="5" spans="1:5">
      <c r="A5" s="4" t="s">
        <v>348</v>
      </c>
      <c r="B5" s="5" t="n">
        <v>1351</v>
      </c>
      <c r="C5" s="5" t="n">
        <v>2591</v>
      </c>
      <c r="D5" s="5" t="n">
        <v>1386</v>
      </c>
      <c r="E5" s="5" t="n">
        <v>2580</v>
      </c>
    </row>
    <row r="6" spans="1:5">
      <c r="A6" s="4" t="s">
        <v>349</v>
      </c>
    </row>
    <row r="7" spans="1:5">
      <c r="A7" s="3" t="s">
        <v>347</v>
      </c>
    </row>
    <row r="8" spans="1:5">
      <c r="A8" s="4" t="s">
        <v>348</v>
      </c>
      <c r="B8" s="5" t="n">
        <v>108</v>
      </c>
      <c r="C8" s="5" t="n">
        <v>192</v>
      </c>
      <c r="D8" s="5" t="n">
        <v>118</v>
      </c>
      <c r="E8" s="5" t="n">
        <v>224</v>
      </c>
    </row>
    <row r="9" spans="1:5">
      <c r="A9" s="4" t="s">
        <v>350</v>
      </c>
    </row>
    <row r="10" spans="1:5">
      <c r="A10" s="3" t="s">
        <v>347</v>
      </c>
    </row>
    <row r="11" spans="1:5">
      <c r="A11" s="4" t="s">
        <v>351</v>
      </c>
      <c r="B11" s="8" t="n">
        <v>107044092</v>
      </c>
      <c r="C11" s="8" t="n">
        <v>299238278</v>
      </c>
      <c r="D11" s="8" t="n">
        <v>130594368</v>
      </c>
      <c r="E11" s="8" t="n">
        <v>23394512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7</v>
      </c>
    </row>
    <row r="2" spans="1:3">
      <c r="A2" s="3" t="s">
        <v>353</v>
      </c>
    </row>
    <row r="3" spans="1:3">
      <c r="A3" s="4" t="s">
        <v>354</v>
      </c>
      <c r="B3" s="8" t="n">
        <v>1379660</v>
      </c>
      <c r="C3" s="8" t="n">
        <v>2111967</v>
      </c>
    </row>
    <row r="4" spans="1:3">
      <c r="A4" s="4" t="s">
        <v>355</v>
      </c>
      <c r="B4" s="5" t="n">
        <v>-607200</v>
      </c>
      <c r="C4" s="5" t="n">
        <v>-1953078</v>
      </c>
    </row>
    <row r="5" spans="1:3">
      <c r="A5" s="4" t="s">
        <v>356</v>
      </c>
      <c r="B5" s="5" t="n">
        <v>772460</v>
      </c>
      <c r="C5" s="5" t="n">
        <v>158889</v>
      </c>
    </row>
    <row r="6" spans="1:3">
      <c r="A6" s="4" t="s">
        <v>357</v>
      </c>
      <c r="B6" s="5" t="n">
        <v>0</v>
      </c>
      <c r="C6" s="5" t="n">
        <v>0</v>
      </c>
    </row>
    <row r="7" spans="1:3">
      <c r="A7" s="4" t="s">
        <v>358</v>
      </c>
      <c r="B7" s="5" t="n">
        <v>0</v>
      </c>
      <c r="C7" s="5" t="n">
        <v>0</v>
      </c>
    </row>
    <row r="8" spans="1:3">
      <c r="A8" s="4" t="s">
        <v>359</v>
      </c>
      <c r="B8" s="5" t="n">
        <v>772460</v>
      </c>
      <c r="C8" s="5" t="n">
        <v>158889</v>
      </c>
    </row>
    <row r="9" spans="1:3">
      <c r="A9" s="4" t="s">
        <v>360</v>
      </c>
      <c r="B9" s="5" t="n">
        <v>-920352</v>
      </c>
      <c r="C9" s="5" t="n">
        <v>-2025015</v>
      </c>
    </row>
    <row r="10" spans="1:3">
      <c r="A10" s="4" t="s">
        <v>361</v>
      </c>
      <c r="B10" s="5" t="n">
        <v>607200</v>
      </c>
      <c r="C10" s="5" t="n">
        <v>1953078</v>
      </c>
    </row>
    <row r="11" spans="1:3">
      <c r="A11" s="4" t="s">
        <v>362</v>
      </c>
      <c r="B11" s="5" t="n">
        <v>-313152</v>
      </c>
      <c r="C11" s="5" t="n">
        <v>-71937</v>
      </c>
    </row>
    <row r="12" spans="1:3">
      <c r="A12" s="4" t="s">
        <v>363</v>
      </c>
      <c r="B12" s="5" t="n">
        <v>0</v>
      </c>
      <c r="C12" s="5" t="n">
        <v>0</v>
      </c>
    </row>
    <row r="13" spans="1:3">
      <c r="A13" s="4" t="s">
        <v>364</v>
      </c>
      <c r="B13" s="5" t="n">
        <v>0</v>
      </c>
      <c r="C13" s="5" t="n">
        <v>0</v>
      </c>
    </row>
    <row r="14" spans="1:3">
      <c r="A14" s="4" t="s">
        <v>365</v>
      </c>
      <c r="B14" s="5" t="n">
        <v>-313152</v>
      </c>
      <c r="C14" s="5" t="n">
        <v>-71937</v>
      </c>
    </row>
    <row r="15" spans="1:3">
      <c r="A15" s="4" t="s">
        <v>366</v>
      </c>
      <c r="B15" s="5" t="n">
        <v>459308</v>
      </c>
      <c r="C15" s="5" t="n">
        <v>86952</v>
      </c>
    </row>
    <row r="16" spans="1:3">
      <c r="A16" s="4" t="s">
        <v>346</v>
      </c>
    </row>
    <row r="17" spans="1:3">
      <c r="A17" s="3" t="s">
        <v>353</v>
      </c>
    </row>
    <row r="18" spans="1:3">
      <c r="A18" s="4" t="s">
        <v>356</v>
      </c>
      <c r="B18" s="5" t="n">
        <v>772460</v>
      </c>
      <c r="C18" s="5" t="n">
        <v>32846</v>
      </c>
    </row>
    <row r="19" spans="1:3">
      <c r="A19" s="4" t="s">
        <v>367</v>
      </c>
    </row>
    <row r="20" spans="1:3">
      <c r="A20" s="3" t="s">
        <v>353</v>
      </c>
    </row>
    <row r="21" spans="1:3">
      <c r="A21" s="4" t="s">
        <v>356</v>
      </c>
      <c r="C21" s="5" t="n">
        <v>54106</v>
      </c>
    </row>
    <row r="22" spans="1:3">
      <c r="A22" s="4" t="s">
        <v>362</v>
      </c>
      <c r="B22" s="5" t="n">
        <v>-313152</v>
      </c>
    </row>
    <row r="23" spans="1:3">
      <c r="A23" s="4" t="s">
        <v>368</v>
      </c>
    </row>
    <row r="24" spans="1:3">
      <c r="A24" s="3" t="s">
        <v>353</v>
      </c>
    </row>
    <row r="25" spans="1:3">
      <c r="A25" s="4" t="s">
        <v>354</v>
      </c>
      <c r="B25" s="5" t="n">
        <v>1086085</v>
      </c>
      <c r="C25" s="5" t="n">
        <v>1011643</v>
      </c>
    </row>
    <row r="26" spans="1:3">
      <c r="A26" s="4" t="s">
        <v>355</v>
      </c>
      <c r="B26" s="5" t="n">
        <v>-313625</v>
      </c>
      <c r="C26" s="5" t="n">
        <v>-852754</v>
      </c>
    </row>
    <row r="27" spans="1:3">
      <c r="A27" s="4" t="s">
        <v>356</v>
      </c>
      <c r="B27" s="5" t="n">
        <v>772460</v>
      </c>
      <c r="C27" s="5" t="n">
        <v>158889</v>
      </c>
    </row>
    <row r="28" spans="1:3">
      <c r="A28" s="4" t="s">
        <v>357</v>
      </c>
      <c r="B28" s="5" t="n">
        <v>0</v>
      </c>
      <c r="C28" s="5" t="n">
        <v>0</v>
      </c>
    </row>
    <row r="29" spans="1:3">
      <c r="A29" s="4" t="s">
        <v>358</v>
      </c>
      <c r="B29" s="5" t="n">
        <v>0</v>
      </c>
      <c r="C29" s="5" t="n">
        <v>0</v>
      </c>
    </row>
    <row r="30" spans="1:3">
      <c r="A30" s="4" t="s">
        <v>359</v>
      </c>
      <c r="B30" s="5" t="n">
        <v>772460</v>
      </c>
      <c r="C30" s="5" t="n">
        <v>158889</v>
      </c>
    </row>
    <row r="31" spans="1:3">
      <c r="A31" s="4" t="s">
        <v>360</v>
      </c>
      <c r="B31" s="5" t="n">
        <v>-350384</v>
      </c>
      <c r="C31" s="5" t="n">
        <v>-852754</v>
      </c>
    </row>
    <row r="32" spans="1:3">
      <c r="A32" s="4" t="s">
        <v>361</v>
      </c>
      <c r="B32" s="5" t="n">
        <v>313625</v>
      </c>
      <c r="C32" s="5" t="n">
        <v>852754</v>
      </c>
    </row>
    <row r="33" spans="1:3">
      <c r="A33" s="4" t="s">
        <v>362</v>
      </c>
      <c r="B33" s="5" t="n">
        <v>-36759</v>
      </c>
    </row>
    <row r="34" spans="1:3">
      <c r="A34" s="4" t="s">
        <v>363</v>
      </c>
      <c r="B34" s="5" t="n">
        <v>0</v>
      </c>
      <c r="C34" s="5" t="n">
        <v>0</v>
      </c>
    </row>
    <row r="35" spans="1:3">
      <c r="A35" s="4" t="s">
        <v>364</v>
      </c>
      <c r="B35" s="5" t="n">
        <v>0</v>
      </c>
      <c r="C35" s="5" t="n">
        <v>0</v>
      </c>
    </row>
    <row r="36" spans="1:3">
      <c r="A36" s="4" t="s">
        <v>365</v>
      </c>
      <c r="B36" s="5" t="n">
        <v>-36759</v>
      </c>
    </row>
    <row r="37" spans="1:3">
      <c r="A37" s="4" t="s">
        <v>369</v>
      </c>
    </row>
    <row r="38" spans="1:3">
      <c r="A38" s="3" t="s">
        <v>353</v>
      </c>
    </row>
    <row r="39" spans="1:3">
      <c r="A39" s="4" t="s">
        <v>354</v>
      </c>
      <c r="B39" s="5" t="n">
        <v>1010908</v>
      </c>
      <c r="C39" s="5" t="n">
        <v>644619</v>
      </c>
    </row>
    <row r="40" spans="1:3">
      <c r="A40" s="4" t="s">
        <v>355</v>
      </c>
      <c r="B40" s="5" t="n">
        <v>-238448</v>
      </c>
      <c r="C40" s="5" t="n">
        <v>-611773</v>
      </c>
    </row>
    <row r="41" spans="1:3">
      <c r="A41" s="4" t="s">
        <v>356</v>
      </c>
      <c r="B41" s="5" t="n">
        <v>772460</v>
      </c>
      <c r="C41" s="5" t="n">
        <v>32846</v>
      </c>
    </row>
    <row r="42" spans="1:3">
      <c r="A42" s="4" t="s">
        <v>357</v>
      </c>
      <c r="B42" s="5" t="n">
        <v>0</v>
      </c>
      <c r="C42" s="5" t="n">
        <v>0</v>
      </c>
    </row>
    <row r="43" spans="1:3">
      <c r="A43" s="4" t="s">
        <v>358</v>
      </c>
      <c r="B43" s="5" t="n">
        <v>0</v>
      </c>
      <c r="C43" s="5" t="n">
        <v>0</v>
      </c>
    </row>
    <row r="44" spans="1:3">
      <c r="A44" s="4" t="s">
        <v>359</v>
      </c>
      <c r="B44" s="5" t="n">
        <v>772460</v>
      </c>
      <c r="C44" s="5" t="n">
        <v>32846</v>
      </c>
    </row>
    <row r="45" spans="1:3">
      <c r="A45" s="4" t="s">
        <v>360</v>
      </c>
      <c r="B45" s="5" t="n">
        <v>-238448</v>
      </c>
      <c r="C45" s="5" t="n">
        <v>-611773</v>
      </c>
    </row>
    <row r="46" spans="1:3">
      <c r="A46" s="4" t="s">
        <v>361</v>
      </c>
      <c r="B46" s="5" t="n">
        <v>238448</v>
      </c>
      <c r="C46" s="5" t="n">
        <v>611773</v>
      </c>
    </row>
    <row r="47" spans="1:3">
      <c r="A47" s="4" t="s">
        <v>363</v>
      </c>
      <c r="B47" s="5" t="n">
        <v>0</v>
      </c>
      <c r="C47" s="5" t="n">
        <v>0</v>
      </c>
    </row>
    <row r="48" spans="1:3">
      <c r="A48" s="4" t="s">
        <v>364</v>
      </c>
      <c r="B48" s="5" t="n">
        <v>0</v>
      </c>
      <c r="C48" s="5" t="n">
        <v>0</v>
      </c>
    </row>
    <row r="49" spans="1:3">
      <c r="A49" s="4" t="s">
        <v>370</v>
      </c>
    </row>
    <row r="50" spans="1:3">
      <c r="A50" s="3" t="s">
        <v>353</v>
      </c>
    </row>
    <row r="51" spans="1:3">
      <c r="A51" s="4" t="s">
        <v>354</v>
      </c>
      <c r="B51" s="5" t="n">
        <v>75177</v>
      </c>
      <c r="C51" s="5" t="n">
        <v>367024</v>
      </c>
    </row>
    <row r="52" spans="1:3">
      <c r="A52" s="4" t="s">
        <v>355</v>
      </c>
      <c r="B52" s="5" t="n">
        <v>-75177</v>
      </c>
      <c r="C52" s="5" t="n">
        <v>-240981</v>
      </c>
    </row>
    <row r="53" spans="1:3">
      <c r="A53" s="4" t="s">
        <v>356</v>
      </c>
      <c r="C53" s="5" t="n">
        <v>126043</v>
      </c>
    </row>
    <row r="54" spans="1:3">
      <c r="A54" s="4" t="s">
        <v>357</v>
      </c>
      <c r="B54" s="5" t="n">
        <v>0</v>
      </c>
      <c r="C54" s="5" t="n">
        <v>0</v>
      </c>
    </row>
    <row r="55" spans="1:3">
      <c r="A55" s="4" t="s">
        <v>358</v>
      </c>
      <c r="B55" s="5" t="n">
        <v>0</v>
      </c>
      <c r="C55" s="5" t="n">
        <v>0</v>
      </c>
    </row>
    <row r="56" spans="1:3">
      <c r="A56" s="4" t="s">
        <v>359</v>
      </c>
      <c r="C56" s="5" t="n">
        <v>126043</v>
      </c>
    </row>
    <row r="57" spans="1:3">
      <c r="A57" s="4" t="s">
        <v>360</v>
      </c>
      <c r="B57" s="5" t="n">
        <v>-111936</v>
      </c>
      <c r="C57" s="5" t="n">
        <v>-240981</v>
      </c>
    </row>
    <row r="58" spans="1:3">
      <c r="A58" s="4" t="s">
        <v>361</v>
      </c>
      <c r="B58" s="5" t="n">
        <v>75177</v>
      </c>
      <c r="C58" s="5" t="n">
        <v>240981</v>
      </c>
    </row>
    <row r="59" spans="1:3">
      <c r="A59" s="4" t="s">
        <v>362</v>
      </c>
      <c r="B59" s="5" t="n">
        <v>-36759</v>
      </c>
    </row>
    <row r="60" spans="1:3">
      <c r="A60" s="4" t="s">
        <v>363</v>
      </c>
      <c r="B60" s="5" t="n">
        <v>0</v>
      </c>
      <c r="C60" s="5" t="n">
        <v>0</v>
      </c>
    </row>
    <row r="61" spans="1:3">
      <c r="A61" s="4" t="s">
        <v>364</v>
      </c>
      <c r="B61" s="5" t="n">
        <v>0</v>
      </c>
      <c r="C61" s="5" t="n">
        <v>0</v>
      </c>
    </row>
    <row r="62" spans="1:3">
      <c r="A62" s="4" t="s">
        <v>365</v>
      </c>
      <c r="B62" s="5" t="n">
        <v>-36759</v>
      </c>
    </row>
    <row r="63" spans="1:3">
      <c r="A63" s="4" t="s">
        <v>371</v>
      </c>
    </row>
    <row r="64" spans="1:3">
      <c r="A64" s="3" t="s">
        <v>353</v>
      </c>
    </row>
    <row r="65" spans="1:3">
      <c r="A65" s="4" t="s">
        <v>354</v>
      </c>
      <c r="B65" s="5" t="n">
        <v>293575</v>
      </c>
      <c r="C65" s="5" t="n">
        <v>1100324</v>
      </c>
    </row>
    <row r="66" spans="1:3">
      <c r="A66" s="4" t="s">
        <v>355</v>
      </c>
      <c r="B66" s="5" t="n">
        <v>-293575</v>
      </c>
      <c r="C66" s="5" t="n">
        <v>-1100324</v>
      </c>
    </row>
    <row r="67" spans="1:3">
      <c r="A67" s="4" t="s">
        <v>357</v>
      </c>
      <c r="B67" s="5" t="n">
        <v>0</v>
      </c>
      <c r="C67" s="5" t="n">
        <v>0</v>
      </c>
    </row>
    <row r="68" spans="1:3">
      <c r="A68" s="4" t="s">
        <v>358</v>
      </c>
      <c r="B68" s="5" t="n">
        <v>0</v>
      </c>
      <c r="C68" s="5" t="n">
        <v>0</v>
      </c>
    </row>
    <row r="69" spans="1:3">
      <c r="A69" s="4" t="s">
        <v>360</v>
      </c>
      <c r="B69" s="5" t="n">
        <v>-569968</v>
      </c>
      <c r="C69" s="5" t="n">
        <v>-1172261</v>
      </c>
    </row>
    <row r="70" spans="1:3">
      <c r="A70" s="4" t="s">
        <v>361</v>
      </c>
      <c r="B70" s="5" t="n">
        <v>293575</v>
      </c>
      <c r="C70" s="5" t="n">
        <v>1100324</v>
      </c>
    </row>
    <row r="71" spans="1:3">
      <c r="A71" s="4" t="s">
        <v>362</v>
      </c>
      <c r="B71" s="5" t="n">
        <v>-276393</v>
      </c>
      <c r="C71" s="5" t="n">
        <v>-71937</v>
      </c>
    </row>
    <row r="72" spans="1:3">
      <c r="A72" s="4" t="s">
        <v>363</v>
      </c>
      <c r="B72" s="5" t="n">
        <v>0</v>
      </c>
      <c r="C72" s="5" t="n">
        <v>0</v>
      </c>
    </row>
    <row r="73" spans="1:3">
      <c r="A73" s="4" t="s">
        <v>364</v>
      </c>
      <c r="B73" s="5" t="n">
        <v>0</v>
      </c>
      <c r="C73" s="5" t="n">
        <v>0</v>
      </c>
    </row>
    <row r="74" spans="1:3">
      <c r="A74" s="4" t="s">
        <v>365</v>
      </c>
      <c r="B74" s="8" t="n">
        <v>-276393</v>
      </c>
      <c r="C74" s="8" t="n">
        <v>-719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v>
      </c>
      <c r="B1" s="2" t="s">
        <v>2</v>
      </c>
      <c r="C1" s="2" t="s">
        <v>27</v>
      </c>
    </row>
    <row r="2" spans="1:3">
      <c r="A2" s="3" t="s">
        <v>50</v>
      </c>
    </row>
    <row r="3" spans="1:3">
      <c r="A3" s="4" t="s">
        <v>51</v>
      </c>
      <c r="B3" s="7" t="n">
        <v>54.4194</v>
      </c>
      <c r="C3" s="7" t="n">
        <v>66.61539999999999</v>
      </c>
    </row>
    <row r="4" spans="1:3">
      <c r="A4" s="4" t="s">
        <v>52</v>
      </c>
      <c r="B4" s="7" t="n">
        <v>4430.2198</v>
      </c>
      <c r="C4" s="7" t="n">
        <v>5174.74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7</v>
      </c>
    </row>
    <row r="2" spans="1:3">
      <c r="A2" s="4" t="s">
        <v>346</v>
      </c>
    </row>
    <row r="3" spans="1:3">
      <c r="A3" s="3" t="s">
        <v>353</v>
      </c>
    </row>
    <row r="4" spans="1:3">
      <c r="A4" s="4" t="s">
        <v>203</v>
      </c>
      <c r="B4" s="8" t="n">
        <v>1010908</v>
      </c>
      <c r="C4" s="8" t="n">
        <v>644619</v>
      </c>
    </row>
    <row r="5" spans="1:3">
      <c r="A5" s="4" t="s">
        <v>373</v>
      </c>
      <c r="B5" s="5" t="n">
        <v>-238448</v>
      </c>
      <c r="C5" s="5" t="n">
        <v>-611773</v>
      </c>
    </row>
    <row r="6" spans="1:3">
      <c r="A6" s="4" t="s">
        <v>199</v>
      </c>
      <c r="B6" s="5" t="n">
        <v>772460</v>
      </c>
      <c r="C6" s="5" t="n">
        <v>32846</v>
      </c>
    </row>
    <row r="7" spans="1:3">
      <c r="A7" s="4" t="s">
        <v>374</v>
      </c>
    </row>
    <row r="8" spans="1:3">
      <c r="A8" s="3" t="s">
        <v>353</v>
      </c>
    </row>
    <row r="9" spans="1:3">
      <c r="A9" s="4" t="s">
        <v>203</v>
      </c>
      <c r="B9" s="5" t="n">
        <v>4200</v>
      </c>
    </row>
    <row r="10" spans="1:3">
      <c r="A10" s="4" t="s">
        <v>373</v>
      </c>
      <c r="B10" s="5" t="n">
        <v>-1190</v>
      </c>
      <c r="C10" s="5" t="n">
        <v>-2006</v>
      </c>
    </row>
    <row r="11" spans="1:3">
      <c r="A11" s="4" t="s">
        <v>375</v>
      </c>
    </row>
    <row r="12" spans="1:3">
      <c r="A12" s="3" t="s">
        <v>353</v>
      </c>
    </row>
    <row r="13" spans="1:3">
      <c r="A13" s="4" t="s">
        <v>203</v>
      </c>
      <c r="B13" s="5" t="n">
        <v>289292</v>
      </c>
      <c r="C13" s="5" t="n">
        <v>289627</v>
      </c>
    </row>
    <row r="14" spans="1:3">
      <c r="A14" s="4" t="s">
        <v>373</v>
      </c>
      <c r="B14" s="5" t="n">
        <v>-28194</v>
      </c>
      <c r="C14" s="5" t="n">
        <v>-122134</v>
      </c>
    </row>
    <row r="15" spans="1:3">
      <c r="A15" s="4" t="s">
        <v>376</v>
      </c>
    </row>
    <row r="16" spans="1:3">
      <c r="A16" s="3" t="s">
        <v>353</v>
      </c>
    </row>
    <row r="17" spans="1:3">
      <c r="A17" s="4" t="s">
        <v>203</v>
      </c>
      <c r="B17" s="5" t="n">
        <v>56108</v>
      </c>
      <c r="C17" s="5" t="n">
        <v>40422</v>
      </c>
    </row>
    <row r="18" spans="1:3">
      <c r="A18" s="4" t="s">
        <v>373</v>
      </c>
      <c r="B18" s="5" t="n">
        <v>-20340</v>
      </c>
      <c r="C18" s="5" t="n">
        <v>-12912</v>
      </c>
    </row>
    <row r="19" spans="1:3">
      <c r="A19" s="4" t="s">
        <v>377</v>
      </c>
    </row>
    <row r="20" spans="1:3">
      <c r="A20" s="3" t="s">
        <v>353</v>
      </c>
    </row>
    <row r="21" spans="1:3">
      <c r="A21" s="4" t="s">
        <v>203</v>
      </c>
      <c r="B21" s="5" t="n">
        <v>133353</v>
      </c>
      <c r="C21" s="5" t="n">
        <v>121365</v>
      </c>
    </row>
    <row r="22" spans="1:3">
      <c r="A22" s="4" t="s">
        <v>373</v>
      </c>
      <c r="B22" s="5" t="n">
        <v>-31867</v>
      </c>
      <c r="C22" s="5" t="n">
        <v>-43537</v>
      </c>
    </row>
    <row r="23" spans="1:3">
      <c r="A23" s="4" t="s">
        <v>378</v>
      </c>
    </row>
    <row r="24" spans="1:3">
      <c r="A24" s="3" t="s">
        <v>353</v>
      </c>
    </row>
    <row r="25" spans="1:3">
      <c r="A25" s="4" t="s">
        <v>203</v>
      </c>
      <c r="B25" s="5" t="n">
        <v>87244</v>
      </c>
      <c r="C25" s="5" t="n">
        <v>58131</v>
      </c>
    </row>
    <row r="26" spans="1:3">
      <c r="A26" s="4" t="s">
        <v>373</v>
      </c>
      <c r="B26" s="5" t="n">
        <v>-53699</v>
      </c>
      <c r="C26" s="5" t="n">
        <v>-370276</v>
      </c>
    </row>
    <row r="27" spans="1:3">
      <c r="A27" s="4" t="s">
        <v>379</v>
      </c>
    </row>
    <row r="28" spans="1:3">
      <c r="A28" s="3" t="s">
        <v>353</v>
      </c>
    </row>
    <row r="29" spans="1:3">
      <c r="A29" s="4" t="s">
        <v>203</v>
      </c>
      <c r="B29" s="5" t="n">
        <v>3750</v>
      </c>
      <c r="C29" s="5" t="n">
        <v>755</v>
      </c>
    </row>
    <row r="30" spans="1:3">
      <c r="A30" s="4" t="s">
        <v>373</v>
      </c>
      <c r="B30" s="5" t="n">
        <v>-29278</v>
      </c>
    </row>
    <row r="31" spans="1:3">
      <c r="A31" s="4" t="s">
        <v>380</v>
      </c>
    </row>
    <row r="32" spans="1:3">
      <c r="A32" s="3" t="s">
        <v>353</v>
      </c>
    </row>
    <row r="33" spans="1:3">
      <c r="A33" s="4" t="s">
        <v>203</v>
      </c>
      <c r="B33" s="5" t="n">
        <v>105889</v>
      </c>
      <c r="C33" s="5" t="n">
        <v>78338</v>
      </c>
    </row>
    <row r="34" spans="1:3">
      <c r="A34" s="4" t="s">
        <v>373</v>
      </c>
      <c r="B34" s="5" t="n">
        <v>-26717</v>
      </c>
      <c r="C34" s="5" t="n">
        <v>-19017</v>
      </c>
    </row>
    <row r="35" spans="1:3">
      <c r="A35" s="4" t="s">
        <v>381</v>
      </c>
    </row>
    <row r="36" spans="1:3">
      <c r="A36" s="3" t="s">
        <v>353</v>
      </c>
    </row>
    <row r="37" spans="1:3">
      <c r="A37" s="4" t="s">
        <v>203</v>
      </c>
      <c r="B37" s="5" t="n">
        <v>169939</v>
      </c>
      <c r="C37" s="5" t="n">
        <v>35817</v>
      </c>
    </row>
    <row r="38" spans="1:3">
      <c r="A38" s="4" t="s">
        <v>373</v>
      </c>
      <c r="B38" s="5" t="n">
        <v>-41483</v>
      </c>
      <c r="C38" s="5" t="n">
        <v>-12344</v>
      </c>
    </row>
    <row r="39" spans="1:3">
      <c r="A39" s="4" t="s">
        <v>382</v>
      </c>
    </row>
    <row r="40" spans="1:3">
      <c r="A40" s="3" t="s">
        <v>353</v>
      </c>
    </row>
    <row r="41" spans="1:3">
      <c r="A41" s="4" t="s">
        <v>203</v>
      </c>
      <c r="B41" s="5" t="n">
        <v>161133</v>
      </c>
      <c r="C41" s="5" t="n">
        <v>20164</v>
      </c>
    </row>
    <row r="42" spans="1:3">
      <c r="A42" s="4" t="s">
        <v>373</v>
      </c>
      <c r="B42" s="5" t="n">
        <v>-5680</v>
      </c>
      <c r="C42" s="5" t="n">
        <v>-29547</v>
      </c>
    </row>
    <row r="43" spans="1:3">
      <c r="A43" s="4" t="s">
        <v>367</v>
      </c>
    </row>
    <row r="44" spans="1:3">
      <c r="A44" s="3" t="s">
        <v>353</v>
      </c>
    </row>
    <row r="45" spans="1:3">
      <c r="A45" s="4" t="s">
        <v>203</v>
      </c>
      <c r="B45" s="5" t="n">
        <v>368752</v>
      </c>
      <c r="C45" s="5" t="n">
        <v>1467348</v>
      </c>
    </row>
    <row r="46" spans="1:3">
      <c r="A46" s="4" t="s">
        <v>373</v>
      </c>
      <c r="B46" s="5" t="n">
        <v>-681904</v>
      </c>
      <c r="C46" s="5" t="n">
        <v>-1413242</v>
      </c>
    </row>
    <row r="47" spans="1:3">
      <c r="A47" s="4" t="s">
        <v>199</v>
      </c>
      <c r="B47" s="5" t="n">
        <v>-313152</v>
      </c>
      <c r="C47" s="5" t="n">
        <v>54106</v>
      </c>
    </row>
    <row r="48" spans="1:3">
      <c r="A48" s="4" t="s">
        <v>350</v>
      </c>
    </row>
    <row r="49" spans="1:3">
      <c r="A49" s="3" t="s">
        <v>353</v>
      </c>
    </row>
    <row r="50" spans="1:3">
      <c r="A50" s="4" t="s">
        <v>203</v>
      </c>
      <c r="B50" s="5" t="n">
        <v>294221</v>
      </c>
      <c r="C50" s="5" t="n">
        <v>1100324</v>
      </c>
    </row>
    <row r="51" spans="1:3">
      <c r="A51" s="4" t="s">
        <v>373</v>
      </c>
      <c r="B51" s="5" t="n">
        <v>-570237</v>
      </c>
      <c r="C51" s="5" t="n">
        <v>-1172261</v>
      </c>
    </row>
    <row r="52" spans="1:3">
      <c r="A52" s="4" t="s">
        <v>383</v>
      </c>
    </row>
    <row r="53" spans="1:3">
      <c r="A53" s="3" t="s">
        <v>353</v>
      </c>
    </row>
    <row r="54" spans="1:3">
      <c r="A54" s="4" t="s">
        <v>203</v>
      </c>
      <c r="B54" s="5" t="n">
        <v>74531</v>
      </c>
      <c r="C54" s="5" t="n">
        <v>367024</v>
      </c>
    </row>
    <row r="55" spans="1:3">
      <c r="A55" s="4" t="s">
        <v>373</v>
      </c>
      <c r="B55" s="8" t="n">
        <v>-111667</v>
      </c>
      <c r="C55" s="8" t="n">
        <v>-2409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291</v>
      </c>
      <c r="D1" s="2" t="s">
        <v>1</v>
      </c>
    </row>
    <row r="2" spans="1:5">
      <c r="B2" s="2" t="s">
        <v>2</v>
      </c>
      <c r="C2" s="2" t="s">
        <v>81</v>
      </c>
      <c r="D2" s="2" t="s">
        <v>2</v>
      </c>
      <c r="E2" s="2" t="s">
        <v>81</v>
      </c>
    </row>
    <row r="3" spans="1:5">
      <c r="A3" s="3" t="s">
        <v>353</v>
      </c>
    </row>
    <row r="4" spans="1:5">
      <c r="A4" s="4" t="s">
        <v>64</v>
      </c>
      <c r="B4" s="8" t="n">
        <v>46887</v>
      </c>
      <c r="C4" s="8" t="n">
        <v>-277930</v>
      </c>
      <c r="D4" s="8" t="n">
        <v>-347654</v>
      </c>
      <c r="E4" s="8" t="n">
        <v>-2930464</v>
      </c>
    </row>
    <row r="5" spans="1:5">
      <c r="A5" s="4" t="s">
        <v>385</v>
      </c>
    </row>
    <row r="6" spans="1:5">
      <c r="A6" s="3" t="s">
        <v>353</v>
      </c>
    </row>
    <row r="7" spans="1:5">
      <c r="A7" s="4" t="s">
        <v>64</v>
      </c>
      <c r="B7" s="5" t="n">
        <v>-499976</v>
      </c>
      <c r="C7" s="5" t="n">
        <v>-753259</v>
      </c>
      <c r="D7" s="5" t="n">
        <v>-579850</v>
      </c>
      <c r="E7" s="5" t="n">
        <v>-2361806</v>
      </c>
    </row>
    <row r="8" spans="1:5">
      <c r="A8" s="4" t="s">
        <v>386</v>
      </c>
    </row>
    <row r="9" spans="1:5">
      <c r="A9" s="3" t="s">
        <v>353</v>
      </c>
    </row>
    <row r="10" spans="1:5">
      <c r="A10" s="4" t="s">
        <v>64</v>
      </c>
      <c r="B10" s="5" t="n">
        <v>387859</v>
      </c>
      <c r="C10" s="5" t="n">
        <v>366188</v>
      </c>
      <c r="D10" s="5" t="n">
        <v>978266</v>
      </c>
      <c r="E10" s="5" t="n">
        <v>-1016726</v>
      </c>
    </row>
    <row r="11" spans="1:5">
      <c r="A11" s="4" t="s">
        <v>387</v>
      </c>
    </row>
    <row r="12" spans="1:5">
      <c r="A12" s="3" t="s">
        <v>353</v>
      </c>
    </row>
    <row r="13" spans="1:5">
      <c r="A13" s="4" t="s">
        <v>64</v>
      </c>
      <c r="B13" s="5" t="n">
        <v>-48429</v>
      </c>
      <c r="C13" s="5" t="n">
        <v>-533582</v>
      </c>
      <c r="D13" s="5" t="n">
        <v>-233865</v>
      </c>
      <c r="E13" s="5" t="n">
        <v>-930351</v>
      </c>
    </row>
    <row r="14" spans="1:5">
      <c r="A14" s="4" t="s">
        <v>388</v>
      </c>
    </row>
    <row r="15" spans="1:5">
      <c r="A15" s="3" t="s">
        <v>353</v>
      </c>
    </row>
    <row r="16" spans="1:5">
      <c r="A16" s="4" t="s">
        <v>64</v>
      </c>
      <c r="B16" s="5" t="n">
        <v>-16749</v>
      </c>
      <c r="C16" s="5" t="n">
        <v>1148181</v>
      </c>
      <c r="D16" s="5" t="n">
        <v>-541225</v>
      </c>
      <c r="E16" s="5" t="n">
        <v>3603468</v>
      </c>
    </row>
    <row r="17" spans="1:5">
      <c r="A17" s="4" t="s">
        <v>389</v>
      </c>
    </row>
    <row r="18" spans="1:5">
      <c r="A18" s="3" t="s">
        <v>353</v>
      </c>
    </row>
    <row r="19" spans="1:5">
      <c r="A19" s="4" t="s">
        <v>64</v>
      </c>
      <c r="B19" s="5" t="n">
        <v>87164</v>
      </c>
      <c r="C19" s="5" t="n">
        <v>-97649</v>
      </c>
      <c r="D19" s="5" t="n">
        <v>417054</v>
      </c>
      <c r="E19" s="5" t="n">
        <v>-521183</v>
      </c>
    </row>
    <row r="20" spans="1:5">
      <c r="A20" s="4" t="s">
        <v>390</v>
      </c>
    </row>
    <row r="21" spans="1:5">
      <c r="A21" s="3" t="s">
        <v>353</v>
      </c>
    </row>
    <row r="22" spans="1:5">
      <c r="A22" s="4" t="s">
        <v>64</v>
      </c>
      <c r="B22" s="5" t="n">
        <v>-178464</v>
      </c>
      <c r="C22" s="5" t="n">
        <v>9869</v>
      </c>
      <c r="D22" s="5" t="n">
        <v>-479543</v>
      </c>
      <c r="E22" s="5" t="n">
        <v>-1996583</v>
      </c>
    </row>
    <row r="23" spans="1:5">
      <c r="A23" s="4" t="s">
        <v>391</v>
      </c>
    </row>
    <row r="24" spans="1:5">
      <c r="A24" s="3" t="s">
        <v>353</v>
      </c>
    </row>
    <row r="25" spans="1:5">
      <c r="A25" s="4" t="s">
        <v>64</v>
      </c>
      <c r="B25" s="5" t="n">
        <v>-17165</v>
      </c>
      <c r="C25" s="5" t="n">
        <v>-113115</v>
      </c>
      <c r="D25" s="5" t="n">
        <v>-34287</v>
      </c>
      <c r="E25" s="5" t="n">
        <v>198216</v>
      </c>
    </row>
    <row r="26" spans="1:5">
      <c r="A26" s="4" t="s">
        <v>392</v>
      </c>
    </row>
    <row r="27" spans="1:5">
      <c r="A27" s="3" t="s">
        <v>353</v>
      </c>
    </row>
    <row r="28" spans="1:5">
      <c r="A28" s="4" t="s">
        <v>64</v>
      </c>
      <c r="B28" s="5" t="n">
        <v>164581</v>
      </c>
      <c r="C28" s="5" t="n">
        <v>25058</v>
      </c>
      <c r="D28" s="5" t="n">
        <v>-69577</v>
      </c>
      <c r="E28" s="5" t="n">
        <v>-194537</v>
      </c>
    </row>
    <row r="29" spans="1:5">
      <c r="A29" s="4" t="s">
        <v>393</v>
      </c>
    </row>
    <row r="30" spans="1:5">
      <c r="A30" s="3" t="s">
        <v>353</v>
      </c>
    </row>
    <row r="31" spans="1:5">
      <c r="A31" s="4" t="s">
        <v>64</v>
      </c>
      <c r="B31" s="8" t="n">
        <v>168066</v>
      </c>
      <c r="C31" s="8" t="n">
        <v>-329621</v>
      </c>
      <c r="D31" s="8" t="n">
        <v>195373</v>
      </c>
      <c r="E31" s="8" t="n">
        <v>28903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27</v>
      </c>
      <c r="D1" s="2" t="s">
        <v>81</v>
      </c>
    </row>
    <row r="2" spans="1:4">
      <c r="A2" s="4" t="s">
        <v>395</v>
      </c>
    </row>
    <row r="3" spans="1:4">
      <c r="A3" s="3" t="s">
        <v>396</v>
      </c>
    </row>
    <row r="4" spans="1:4">
      <c r="A4" s="4" t="s">
        <v>397</v>
      </c>
      <c r="B4" s="5" t="n">
        <v>0</v>
      </c>
      <c r="C4" s="5" t="n">
        <v>0</v>
      </c>
      <c r="D4"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7</v>
      </c>
    </row>
    <row r="2" spans="1:3">
      <c r="A2" s="3" t="s">
        <v>396</v>
      </c>
    </row>
    <row r="3" spans="1:3">
      <c r="A3" s="4" t="s">
        <v>34</v>
      </c>
      <c r="B3" s="8" t="n">
        <v>1379660</v>
      </c>
      <c r="C3" s="8" t="n">
        <v>2111967</v>
      </c>
    </row>
    <row r="4" spans="1:3">
      <c r="A4" s="4" t="s">
        <v>41</v>
      </c>
      <c r="B4" s="5" t="n">
        <v>920352</v>
      </c>
      <c r="C4" s="5" t="n">
        <v>2025015</v>
      </c>
    </row>
    <row r="5" spans="1:3">
      <c r="A5" s="4" t="s">
        <v>346</v>
      </c>
    </row>
    <row r="6" spans="1:3">
      <c r="A6" s="3" t="s">
        <v>396</v>
      </c>
    </row>
    <row r="7" spans="1:3">
      <c r="A7" s="4" t="s">
        <v>34</v>
      </c>
      <c r="B7" s="5" t="n">
        <v>1010908</v>
      </c>
      <c r="C7" s="5" t="n">
        <v>644619</v>
      </c>
    </row>
    <row r="8" spans="1:3">
      <c r="A8" s="4" t="s">
        <v>41</v>
      </c>
      <c r="B8" s="5" t="n">
        <v>238448</v>
      </c>
      <c r="C8" s="5" t="n">
        <v>611773</v>
      </c>
    </row>
    <row r="9" spans="1:3">
      <c r="A9" s="4" t="s">
        <v>367</v>
      </c>
    </row>
    <row r="10" spans="1:3">
      <c r="A10" s="3" t="s">
        <v>396</v>
      </c>
    </row>
    <row r="11" spans="1:3">
      <c r="A11" s="4" t="s">
        <v>34</v>
      </c>
      <c r="B11" s="5" t="n">
        <v>368752</v>
      </c>
      <c r="C11" s="5" t="n">
        <v>1467348</v>
      </c>
    </row>
    <row r="12" spans="1:3">
      <c r="A12" s="4" t="s">
        <v>41</v>
      </c>
      <c r="B12" s="5" t="n">
        <v>681904</v>
      </c>
      <c r="C12" s="5" t="n">
        <v>1413242</v>
      </c>
    </row>
    <row r="13" spans="1:3">
      <c r="A13" s="4" t="s">
        <v>399</v>
      </c>
    </row>
    <row r="14" spans="1:3">
      <c r="A14" s="3" t="s">
        <v>396</v>
      </c>
    </row>
    <row r="15" spans="1:3">
      <c r="A15" s="4" t="s">
        <v>34</v>
      </c>
      <c r="B15" s="5" t="n">
        <v>1010908</v>
      </c>
      <c r="C15" s="5" t="n">
        <v>644619</v>
      </c>
    </row>
    <row r="16" spans="1:3">
      <c r="A16" s="4" t="s">
        <v>41</v>
      </c>
      <c r="B16" s="5" t="n">
        <v>238448</v>
      </c>
      <c r="C16" s="5" t="n">
        <v>611773</v>
      </c>
    </row>
    <row r="17" spans="1:3">
      <c r="A17" s="4" t="s">
        <v>400</v>
      </c>
    </row>
    <row r="18" spans="1:3">
      <c r="A18" s="3" t="s">
        <v>396</v>
      </c>
    </row>
    <row r="19" spans="1:3">
      <c r="A19" s="4" t="s">
        <v>34</v>
      </c>
      <c r="B19" s="5" t="n">
        <v>1010908</v>
      </c>
      <c r="C19" s="5" t="n">
        <v>644619</v>
      </c>
    </row>
    <row r="20" spans="1:3">
      <c r="A20" s="4" t="s">
        <v>41</v>
      </c>
      <c r="B20" s="5" t="n">
        <v>238448</v>
      </c>
      <c r="C20" s="5" t="n">
        <v>611773</v>
      </c>
    </row>
    <row r="21" spans="1:3">
      <c r="A21" s="4" t="s">
        <v>401</v>
      </c>
    </row>
    <row r="22" spans="1:3">
      <c r="A22" s="3" t="s">
        <v>396</v>
      </c>
    </row>
    <row r="23" spans="1:3">
      <c r="A23" s="4" t="s">
        <v>34</v>
      </c>
      <c r="B23" s="5" t="n">
        <v>368752</v>
      </c>
      <c r="C23" s="5" t="n">
        <v>1467348</v>
      </c>
    </row>
    <row r="24" spans="1:3">
      <c r="A24" s="4" t="s">
        <v>41</v>
      </c>
      <c r="B24" s="5" t="n">
        <v>681904</v>
      </c>
      <c r="C24" s="5" t="n">
        <v>1413242</v>
      </c>
    </row>
    <row r="25" spans="1:3">
      <c r="A25" s="4" t="s">
        <v>402</v>
      </c>
    </row>
    <row r="26" spans="1:3">
      <c r="A26" s="3" t="s">
        <v>396</v>
      </c>
    </row>
    <row r="27" spans="1:3">
      <c r="A27" s="4" t="s">
        <v>34</v>
      </c>
      <c r="B27" s="5" t="n">
        <v>368752</v>
      </c>
      <c r="C27" s="5" t="n">
        <v>1467348</v>
      </c>
    </row>
    <row r="28" spans="1:3">
      <c r="A28" s="4" t="s">
        <v>41</v>
      </c>
      <c r="B28" s="8" t="n">
        <v>681904</v>
      </c>
      <c r="C28" s="8" t="n">
        <v>14132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3</v>
      </c>
      <c r="B1" s="2" t="s">
        <v>2</v>
      </c>
      <c r="C1" s="2" t="s">
        <v>178</v>
      </c>
      <c r="D1" s="2" t="s">
        <v>27</v>
      </c>
      <c r="E1" s="2" t="s">
        <v>81</v>
      </c>
      <c r="F1" s="2" t="s">
        <v>179</v>
      </c>
      <c r="G1" s="2" t="s">
        <v>180</v>
      </c>
    </row>
    <row r="2" spans="1:7">
      <c r="A2" s="3" t="s">
        <v>404</v>
      </c>
    </row>
    <row r="3" spans="1:7">
      <c r="A3" s="4" t="s">
        <v>405</v>
      </c>
      <c r="B3" s="8" t="n">
        <v>5402469</v>
      </c>
      <c r="D3" s="8" t="n">
        <v>6704134</v>
      </c>
    </row>
    <row r="4" spans="1:7">
      <c r="A4" s="4" t="s">
        <v>406</v>
      </c>
      <c r="B4" s="5" t="n">
        <v>260159</v>
      </c>
      <c r="D4" s="5" t="n">
        <v>233898</v>
      </c>
    </row>
    <row r="5" spans="1:7">
      <c r="A5" s="4" t="s">
        <v>407</v>
      </c>
      <c r="B5" s="8" t="n">
        <v>5142310</v>
      </c>
      <c r="C5" s="8" t="n">
        <v>5644832</v>
      </c>
      <c r="D5" s="5" t="n">
        <v>6470236</v>
      </c>
      <c r="E5" s="8" t="n">
        <v>6273833</v>
      </c>
      <c r="F5" s="8" t="n">
        <v>7027878</v>
      </c>
      <c r="G5" s="8" t="n">
        <v>9011688</v>
      </c>
    </row>
    <row r="6" spans="1:7">
      <c r="A6" s="4" t="s">
        <v>408</v>
      </c>
    </row>
    <row r="7" spans="1:7">
      <c r="A7" s="3" t="s">
        <v>404</v>
      </c>
    </row>
    <row r="8" spans="1:7">
      <c r="A8" s="4" t="s">
        <v>405</v>
      </c>
      <c r="D8" s="5" t="n">
        <v>7502405</v>
      </c>
    </row>
    <row r="9" spans="1:7">
      <c r="A9" s="4" t="s">
        <v>406</v>
      </c>
      <c r="D9" s="5" t="n">
        <v>7502405</v>
      </c>
    </row>
    <row r="10" spans="1:7">
      <c r="A10" s="4" t="s">
        <v>407</v>
      </c>
      <c r="D10" s="8"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291</v>
      </c>
      <c r="D1" s="2" t="s">
        <v>1</v>
      </c>
    </row>
    <row r="2" spans="1:5">
      <c r="B2" s="2" t="s">
        <v>2</v>
      </c>
      <c r="C2" s="2" t="s">
        <v>81</v>
      </c>
      <c r="D2" s="2" t="s">
        <v>2</v>
      </c>
      <c r="E2" s="2" t="s">
        <v>81</v>
      </c>
    </row>
    <row r="3" spans="1:5">
      <c r="A3" s="3" t="s">
        <v>404</v>
      </c>
    </row>
    <row r="4" spans="1:5">
      <c r="A4" s="4" t="s">
        <v>293</v>
      </c>
      <c r="B4" s="8" t="n">
        <v>-83575</v>
      </c>
      <c r="C4" s="8" t="n">
        <v>-104454</v>
      </c>
      <c r="D4" s="8" t="n">
        <v>-267847</v>
      </c>
      <c r="E4" s="8" t="n">
        <v>-342563</v>
      </c>
    </row>
    <row r="5" spans="1:5">
      <c r="A5" s="4" t="s">
        <v>297</v>
      </c>
      <c r="B5" s="5" t="n">
        <v>19112</v>
      </c>
      <c r="C5" s="5" t="n">
        <v>-34228</v>
      </c>
      <c r="D5" s="5" t="n">
        <v>-145567</v>
      </c>
      <c r="E5" s="5" t="n">
        <v>-839019</v>
      </c>
    </row>
    <row r="6" spans="1:5">
      <c r="A6" s="4" t="s">
        <v>65</v>
      </c>
      <c r="B6" s="8" t="n">
        <v>-64463</v>
      </c>
      <c r="C6" s="5" t="n">
        <v>-138682</v>
      </c>
      <c r="D6" s="8" t="n">
        <v>-413414</v>
      </c>
      <c r="E6" s="5" t="n">
        <v>-1181582</v>
      </c>
    </row>
    <row r="7" spans="1:5">
      <c r="A7" s="4" t="s">
        <v>408</v>
      </c>
    </row>
    <row r="8" spans="1:5">
      <c r="A8" s="3" t="s">
        <v>404</v>
      </c>
    </row>
    <row r="9" spans="1:5">
      <c r="A9" s="4" t="s">
        <v>293</v>
      </c>
      <c r="C9" s="5" t="n">
        <v>-8227</v>
      </c>
      <c r="E9" s="5" t="n">
        <v>-28440</v>
      </c>
    </row>
    <row r="10" spans="1:5">
      <c r="A10" s="4" t="s">
        <v>297</v>
      </c>
      <c r="C10" s="5" t="n">
        <v>4784</v>
      </c>
      <c r="E10" s="5" t="n">
        <v>-2410387</v>
      </c>
    </row>
    <row r="11" spans="1:5">
      <c r="A11" s="4" t="s">
        <v>65</v>
      </c>
      <c r="C11" s="8" t="n">
        <v>-3443</v>
      </c>
      <c r="E11" s="8" t="n">
        <v>-24388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9"/>
    <col customWidth="1" max="3" min="3" width="15"/>
    <col customWidth="1" max="4" min="4" width="14"/>
    <col customWidth="1" max="5" min="5" width="20"/>
    <col customWidth="1" max="6" min="6" width="14"/>
    <col customWidth="1" max="7" min="7" width="14"/>
  </cols>
  <sheetData>
    <row r="1" spans="1:7">
      <c r="A1" s="1" t="s">
        <v>410</v>
      </c>
      <c r="C1" s="2" t="s">
        <v>291</v>
      </c>
      <c r="E1" s="2" t="s">
        <v>1</v>
      </c>
    </row>
    <row r="2" spans="1:7">
      <c r="C2" s="2" t="s">
        <v>2</v>
      </c>
      <c r="D2" s="2" t="s">
        <v>81</v>
      </c>
      <c r="E2" s="2" t="s">
        <v>2</v>
      </c>
      <c r="F2" s="2" t="s">
        <v>81</v>
      </c>
      <c r="G2" s="2" t="s">
        <v>27</v>
      </c>
    </row>
    <row r="3" spans="1:7">
      <c r="A3" s="3" t="s">
        <v>404</v>
      </c>
    </row>
    <row r="4" spans="1:7">
      <c r="A4" s="4" t="s">
        <v>411</v>
      </c>
      <c r="B4" s="4" t="s">
        <v>30</v>
      </c>
      <c r="C4" s="8" t="n">
        <v>5135506</v>
      </c>
      <c r="E4" s="8" t="n">
        <v>5135506</v>
      </c>
      <c r="G4" s="8" t="n">
        <v>4935174</v>
      </c>
    </row>
    <row r="5" spans="1:7">
      <c r="A5" s="4" t="s">
        <v>65</v>
      </c>
      <c r="C5" s="8" t="n">
        <v>-64463</v>
      </c>
      <c r="D5" s="8" t="n">
        <v>-138682</v>
      </c>
      <c r="E5" s="8" t="n">
        <v>-413414</v>
      </c>
      <c r="F5" s="8" t="n">
        <v>-1181582</v>
      </c>
    </row>
    <row r="6" spans="1:7">
      <c r="A6" s="4" t="s">
        <v>138</v>
      </c>
    </row>
    <row r="7" spans="1:7">
      <c r="A7" s="3" t="s">
        <v>404</v>
      </c>
    </row>
    <row r="8" spans="1:7">
      <c r="A8" s="4" t="s">
        <v>200</v>
      </c>
      <c r="C8" s="4" t="s">
        <v>412</v>
      </c>
      <c r="E8" s="4" t="s">
        <v>412</v>
      </c>
      <c r="G8" s="4" t="s">
        <v>413</v>
      </c>
    </row>
    <row r="9" spans="1:7">
      <c r="A9" s="4" t="s">
        <v>411</v>
      </c>
      <c r="C9" s="8" t="n">
        <v>5135506</v>
      </c>
      <c r="E9" s="8" t="n">
        <v>5135506</v>
      </c>
      <c r="G9" s="8" t="n">
        <v>4935174</v>
      </c>
    </row>
    <row r="10" spans="1:7">
      <c r="A10" s="4" t="s">
        <v>414</v>
      </c>
    </row>
    <row r="11" spans="1:7">
      <c r="A11" s="3" t="s">
        <v>404</v>
      </c>
    </row>
    <row r="12" spans="1:7">
      <c r="A12" s="4" t="s">
        <v>415</v>
      </c>
      <c r="C12" s="5" t="n">
        <v>37423</v>
      </c>
      <c r="D12" s="5" t="n">
        <v>-21446</v>
      </c>
      <c r="E12" s="5" t="n">
        <v>-92599</v>
      </c>
      <c r="F12" s="5" t="n">
        <v>-806285</v>
      </c>
    </row>
    <row r="13" spans="1:7">
      <c r="A13" s="4" t="s">
        <v>303</v>
      </c>
      <c r="C13" s="5" t="n">
        <v>5718</v>
      </c>
      <c r="D13" s="5" t="n">
        <v>10152</v>
      </c>
      <c r="E13" s="5" t="n">
        <v>16631</v>
      </c>
      <c r="F13" s="5" t="n">
        <v>29329</v>
      </c>
    </row>
    <row r="14" spans="1:7">
      <c r="A14" s="4" t="s">
        <v>416</v>
      </c>
      <c r="C14" s="5" t="n">
        <v>6458</v>
      </c>
      <c r="D14" s="5" t="n">
        <v>5420</v>
      </c>
      <c r="E14" s="5" t="n">
        <v>19429</v>
      </c>
      <c r="F14" s="5" t="n">
        <v>15304</v>
      </c>
    </row>
    <row r="15" spans="1:7">
      <c r="A15" s="4" t="s">
        <v>65</v>
      </c>
      <c r="C15" s="5" t="n">
        <v>25247</v>
      </c>
      <c r="D15" s="5" t="n">
        <v>-37018</v>
      </c>
      <c r="E15" s="8" t="n">
        <v>-128659</v>
      </c>
      <c r="F15" s="5" t="n">
        <v>-850918</v>
      </c>
    </row>
    <row r="16" spans="1:7">
      <c r="A16" s="4" t="s">
        <v>417</v>
      </c>
      <c r="E16" s="4" t="s">
        <v>418</v>
      </c>
    </row>
    <row r="17" spans="1:7">
      <c r="A17" s="4" t="s">
        <v>419</v>
      </c>
      <c r="E17" s="4" t="s">
        <v>420</v>
      </c>
    </row>
    <row r="18" spans="1:7">
      <c r="A18" s="4" t="s">
        <v>421</v>
      </c>
    </row>
    <row r="19" spans="1:7">
      <c r="A19" s="3" t="s">
        <v>404</v>
      </c>
    </row>
    <row r="20" spans="1:7">
      <c r="A20" s="4" t="s">
        <v>415</v>
      </c>
      <c r="C20" s="5" t="n">
        <v>37423</v>
      </c>
      <c r="D20" s="5" t="n">
        <v>-28270</v>
      </c>
      <c r="E20" s="8" t="n">
        <v>-92599</v>
      </c>
      <c r="F20" s="5" t="n">
        <v>-327803</v>
      </c>
    </row>
    <row r="21" spans="1:7">
      <c r="A21" s="4" t="s">
        <v>303</v>
      </c>
      <c r="C21" s="5" t="n">
        <v>5718</v>
      </c>
      <c r="D21" s="5" t="n">
        <v>3812</v>
      </c>
      <c r="E21" s="5" t="n">
        <v>16631</v>
      </c>
      <c r="F21" s="5" t="n">
        <v>10239</v>
      </c>
    </row>
    <row r="22" spans="1:7">
      <c r="A22" s="4" t="s">
        <v>416</v>
      </c>
      <c r="C22" s="5" t="n">
        <v>6458</v>
      </c>
      <c r="D22" s="5" t="n">
        <v>2088</v>
      </c>
      <c r="E22" s="5" t="n">
        <v>19429</v>
      </c>
      <c r="F22" s="5" t="n">
        <v>5896</v>
      </c>
    </row>
    <row r="23" spans="1:7">
      <c r="A23" s="4" t="s">
        <v>65</v>
      </c>
      <c r="C23" s="8" t="n">
        <v>25247</v>
      </c>
      <c r="D23" s="5" t="n">
        <v>-34170</v>
      </c>
      <c r="E23" s="8" t="n">
        <v>-128659</v>
      </c>
      <c r="F23" s="5" t="n">
        <v>-343938</v>
      </c>
    </row>
    <row r="24" spans="1:7">
      <c r="A24" s="4" t="s">
        <v>422</v>
      </c>
    </row>
    <row r="25" spans="1:7">
      <c r="A25" s="3" t="s">
        <v>404</v>
      </c>
    </row>
    <row r="26" spans="1:7">
      <c r="A26" s="4" t="s">
        <v>415</v>
      </c>
      <c r="D26" s="5" t="n">
        <v>6824</v>
      </c>
      <c r="F26" s="5" t="n">
        <v>-478482</v>
      </c>
    </row>
    <row r="27" spans="1:7">
      <c r="A27" s="4" t="s">
        <v>303</v>
      </c>
      <c r="D27" s="5" t="n">
        <v>6340</v>
      </c>
      <c r="F27" s="5" t="n">
        <v>19090</v>
      </c>
    </row>
    <row r="28" spans="1:7">
      <c r="A28" s="4" t="s">
        <v>416</v>
      </c>
      <c r="D28" s="5" t="n">
        <v>3332</v>
      </c>
      <c r="F28" s="5" t="n">
        <v>9408</v>
      </c>
    </row>
    <row r="29" spans="1:7">
      <c r="A29" s="4" t="s">
        <v>65</v>
      </c>
      <c r="D29" s="8" t="n">
        <v>-2848</v>
      </c>
      <c r="F29" s="8" t="n">
        <v>-506980</v>
      </c>
    </row>
    <row r="30" spans="1:7"/>
    <row r="31" spans="1:7">
      <c r="A31" s="4" t="s">
        <v>30</v>
      </c>
      <c r="B31" s="4" t="s">
        <v>48</v>
      </c>
    </row>
  </sheetData>
  <mergeCells count="5">
    <mergeCell ref="A1:B2"/>
    <mergeCell ref="C1:D1"/>
    <mergeCell ref="E1:F1"/>
    <mergeCell ref="A30:F30"/>
    <mergeCell ref="B31:F3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23</v>
      </c>
      <c r="B1" s="2" t="s">
        <v>1</v>
      </c>
    </row>
    <row r="2" spans="1:2">
      <c r="B2" s="2" t="s">
        <v>2</v>
      </c>
    </row>
    <row r="3" spans="1:2">
      <c r="A3" s="3" t="s">
        <v>424</v>
      </c>
    </row>
    <row r="4" spans="1:2">
      <c r="A4" s="4" t="s">
        <v>425</v>
      </c>
      <c r="B4" s="4" t="s">
        <v>426</v>
      </c>
    </row>
    <row r="5" spans="1:2">
      <c r="A5" s="4" t="s">
        <v>427</v>
      </c>
    </row>
    <row r="6" spans="1:2">
      <c r="A6" s="3" t="s">
        <v>424</v>
      </c>
    </row>
    <row r="7" spans="1:2">
      <c r="A7" s="4" t="s">
        <v>428</v>
      </c>
      <c r="B7" s="4" t="s">
        <v>429</v>
      </c>
    </row>
    <row r="8" spans="1:2">
      <c r="A8" s="4" t="s">
        <v>430</v>
      </c>
    </row>
    <row r="9" spans="1:2">
      <c r="A9" s="3" t="s">
        <v>424</v>
      </c>
    </row>
    <row r="10" spans="1:2">
      <c r="A10" s="4" t="s">
        <v>428</v>
      </c>
      <c r="B10"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3</v>
      </c>
      <c r="B1" s="2" t="s">
        <v>54</v>
      </c>
    </row>
    <row r="2" spans="1:3">
      <c r="A2" s="3" t="s">
        <v>55</v>
      </c>
    </row>
    <row r="3" spans="1:3">
      <c r="A3" s="4" t="s">
        <v>56</v>
      </c>
      <c r="B3" s="8" t="n">
        <v>32734</v>
      </c>
    </row>
    <row r="4" spans="1:3">
      <c r="A4" s="3" t="s">
        <v>57</v>
      </c>
    </row>
    <row r="5" spans="1:3">
      <c r="A5" s="4" t="s">
        <v>58</v>
      </c>
      <c r="B5" s="5" t="n">
        <v>44633</v>
      </c>
    </row>
    <row r="6" spans="1:3">
      <c r="A6" s="4" t="s">
        <v>36</v>
      </c>
      <c r="B6" s="5" t="n">
        <v>116667</v>
      </c>
    </row>
    <row r="7" spans="1:3">
      <c r="A7" s="4" t="s">
        <v>37</v>
      </c>
      <c r="B7" s="5" t="n">
        <v>66837</v>
      </c>
    </row>
    <row r="8" spans="1:3">
      <c r="A8" s="4" t="s">
        <v>38</v>
      </c>
      <c r="B8" s="5" t="n">
        <v>51477</v>
      </c>
    </row>
    <row r="9" spans="1:3">
      <c r="A9" s="4" t="s">
        <v>39</v>
      </c>
      <c r="B9" s="5" t="n">
        <v>95683</v>
      </c>
    </row>
    <row r="10" spans="1:3">
      <c r="A10" s="4" t="s">
        <v>59</v>
      </c>
      <c r="B10" s="5" t="n">
        <v>375297</v>
      </c>
    </row>
    <row r="11" spans="1:3">
      <c r="A11" s="4" t="s">
        <v>60</v>
      </c>
      <c r="B11" s="5" t="n">
        <v>-342563</v>
      </c>
    </row>
    <row r="12" spans="1:3">
      <c r="A12" s="3" t="s">
        <v>61</v>
      </c>
    </row>
    <row r="13" spans="1:3">
      <c r="A13" s="4" t="s">
        <v>62</v>
      </c>
      <c r="B13" s="5" t="n">
        <v>-697731</v>
      </c>
    </row>
    <row r="14" spans="1:3">
      <c r="A14" s="4" t="s">
        <v>63</v>
      </c>
      <c r="B14" s="5" t="n">
        <v>-141288</v>
      </c>
    </row>
    <row r="15" spans="1:3">
      <c r="A15" s="4" t="s">
        <v>64</v>
      </c>
      <c r="B15" s="5" t="n">
        <v>-839019</v>
      </c>
    </row>
    <row r="16" spans="1:3">
      <c r="A16" s="4" t="s">
        <v>65</v>
      </c>
      <c r="B16" s="5" t="n">
        <v>-1181582</v>
      </c>
    </row>
    <row r="17" spans="1:3">
      <c r="A17" s="4" t="s">
        <v>66</v>
      </c>
      <c r="B17" s="5" t="n">
        <v>-10001</v>
      </c>
    </row>
    <row r="18" spans="1:3">
      <c r="A18" s="4" t="s">
        <v>67</v>
      </c>
      <c r="B18" s="5" t="n">
        <v>-1546272</v>
      </c>
    </row>
    <row r="19" spans="1:3">
      <c r="A19" s="4" t="s">
        <v>68</v>
      </c>
      <c r="B19" s="5" t="n">
        <v>-2737855</v>
      </c>
    </row>
    <row r="20" spans="1:3">
      <c r="A20" s="4" t="s">
        <v>69</v>
      </c>
      <c r="B20" s="5" t="n">
        <v>9011688</v>
      </c>
    </row>
    <row r="21" spans="1:3">
      <c r="A21" s="4" t="s">
        <v>70</v>
      </c>
      <c r="B21" s="8" t="n">
        <v>6273833</v>
      </c>
    </row>
    <row r="22" spans="1:3">
      <c r="A22" s="4" t="s">
        <v>71</v>
      </c>
      <c r="B22" s="9" t="n">
        <v>1125.17</v>
      </c>
    </row>
    <row r="23" spans="1:3">
      <c r="A23" s="3" t="s">
        <v>61</v>
      </c>
    </row>
    <row r="24" spans="1:3">
      <c r="A24" s="4" t="s">
        <v>72</v>
      </c>
      <c r="B24" s="9" t="n">
        <v>-187.61</v>
      </c>
      <c r="C24" s="4" t="s">
        <v>30</v>
      </c>
    </row>
    <row r="25" spans="1:3">
      <c r="A25" s="4" t="s">
        <v>73</v>
      </c>
      <c r="B25" s="7" t="n">
        <v>6312.2244</v>
      </c>
    </row>
    <row r="26" spans="1:3">
      <c r="A26" s="4" t="s">
        <v>56</v>
      </c>
      <c r="B26" s="8" t="n">
        <v>12782</v>
      </c>
    </row>
    <row r="27" spans="1:3">
      <c r="A27" s="4" t="s">
        <v>58</v>
      </c>
      <c r="B27" s="5" t="n">
        <v>15572</v>
      </c>
    </row>
    <row r="28" spans="1:3">
      <c r="A28" s="4" t="s">
        <v>36</v>
      </c>
      <c r="B28" s="5" t="n">
        <v>34772</v>
      </c>
    </row>
    <row r="29" spans="1:3">
      <c r="A29" s="4" t="s">
        <v>37</v>
      </c>
      <c r="B29" s="5" t="n">
        <v>19986</v>
      </c>
    </row>
    <row r="30" spans="1:3">
      <c r="A30" s="4" t="s">
        <v>38</v>
      </c>
      <c r="B30" s="5" t="n">
        <v>15327</v>
      </c>
    </row>
    <row r="31" spans="1:3">
      <c r="A31" s="4" t="s">
        <v>39</v>
      </c>
      <c r="B31" s="5" t="n">
        <v>31579</v>
      </c>
    </row>
    <row r="32" spans="1:3">
      <c r="A32" s="4" t="s">
        <v>59</v>
      </c>
      <c r="B32" s="5" t="n">
        <v>117236</v>
      </c>
    </row>
    <row r="33" spans="1:3">
      <c r="A33" s="4" t="s">
        <v>60</v>
      </c>
      <c r="B33" s="5" t="n">
        <v>-104454</v>
      </c>
    </row>
    <row r="34" spans="1:3">
      <c r="A34" s="4" t="s">
        <v>62</v>
      </c>
      <c r="B34" s="5" t="n">
        <v>-230334</v>
      </c>
    </row>
    <row r="35" spans="1:3">
      <c r="A35" s="4" t="s">
        <v>63</v>
      </c>
      <c r="B35" s="5" t="n">
        <v>196106</v>
      </c>
    </row>
    <row r="36" spans="1:3">
      <c r="A36" s="4" t="s">
        <v>64</v>
      </c>
      <c r="B36" s="5" t="n">
        <v>-34228</v>
      </c>
    </row>
    <row r="37" spans="1:3">
      <c r="A37" s="4" t="s">
        <v>65</v>
      </c>
      <c r="B37" s="5" t="n">
        <v>-138682</v>
      </c>
    </row>
    <row r="38" spans="1:3">
      <c r="A38" s="4" t="s">
        <v>67</v>
      </c>
      <c r="B38" s="5" t="n">
        <v>-615363</v>
      </c>
    </row>
    <row r="39" spans="1:3">
      <c r="A39" s="4" t="s">
        <v>68</v>
      </c>
      <c r="B39" s="5" t="n">
        <v>-754045</v>
      </c>
    </row>
    <row r="40" spans="1:3">
      <c r="A40" s="4" t="s">
        <v>74</v>
      </c>
      <c r="B40" s="5" t="n">
        <v>7027878</v>
      </c>
    </row>
    <row r="41" spans="1:3">
      <c r="A41" s="4" t="s">
        <v>70</v>
      </c>
      <c r="B41" s="8" t="n">
        <v>6273833</v>
      </c>
    </row>
    <row r="42" spans="1:3">
      <c r="A42" s="4" t="s">
        <v>71</v>
      </c>
      <c r="B42" s="9" t="n">
        <v>1125.17</v>
      </c>
    </row>
    <row r="43" spans="1:3">
      <c r="A43" s="3" t="s">
        <v>61</v>
      </c>
    </row>
    <row r="44" spans="1:3">
      <c r="A44" s="4" t="s">
        <v>72</v>
      </c>
      <c r="B44" s="9" t="n">
        <v>-25.77</v>
      </c>
      <c r="C44" s="4" t="s">
        <v>30</v>
      </c>
    </row>
    <row r="45" spans="1:3">
      <c r="A45" s="4" t="s">
        <v>73</v>
      </c>
      <c r="B45" s="7" t="n">
        <v>5918.1669</v>
      </c>
    </row>
    <row r="46" spans="1:3">
      <c r="A46" s="4" t="s">
        <v>56</v>
      </c>
      <c r="B46" s="8" t="n">
        <v>52968</v>
      </c>
    </row>
    <row r="47" spans="1:3">
      <c r="A47" s="4" t="s">
        <v>58</v>
      </c>
      <c r="B47" s="5" t="n">
        <v>36060</v>
      </c>
    </row>
    <row r="48" spans="1:3">
      <c r="A48" s="4" t="s">
        <v>36</v>
      </c>
      <c r="B48" s="5" t="n">
        <v>91359</v>
      </c>
    </row>
    <row r="49" spans="1:3">
      <c r="A49" s="4" t="s">
        <v>37</v>
      </c>
      <c r="B49" s="5" t="n">
        <v>55986</v>
      </c>
    </row>
    <row r="50" spans="1:3">
      <c r="A50" s="4" t="s">
        <v>38</v>
      </c>
      <c r="B50" s="5" t="n">
        <v>40310</v>
      </c>
    </row>
    <row r="51" spans="1:3">
      <c r="A51" s="4" t="s">
        <v>39</v>
      </c>
      <c r="B51" s="5" t="n">
        <v>97100</v>
      </c>
    </row>
    <row r="52" spans="1:3">
      <c r="A52" s="4" t="s">
        <v>59</v>
      </c>
      <c r="B52" s="5" t="n">
        <v>320815</v>
      </c>
    </row>
    <row r="53" spans="1:3">
      <c r="A53" s="4" t="s">
        <v>60</v>
      </c>
      <c r="B53" s="5" t="n">
        <v>-267847</v>
      </c>
    </row>
    <row r="54" spans="1:3">
      <c r="A54" s="4" t="s">
        <v>62</v>
      </c>
      <c r="B54" s="5" t="n">
        <v>-283695</v>
      </c>
    </row>
    <row r="55" spans="1:3">
      <c r="A55" s="4" t="s">
        <v>63</v>
      </c>
      <c r="B55" s="5" t="n">
        <v>138128</v>
      </c>
    </row>
    <row r="56" spans="1:3">
      <c r="A56" s="4" t="s">
        <v>64</v>
      </c>
      <c r="B56" s="5" t="n">
        <v>-145567</v>
      </c>
    </row>
    <row r="57" spans="1:3">
      <c r="A57" s="4" t="s">
        <v>65</v>
      </c>
      <c r="B57" s="5" t="n">
        <v>-413414</v>
      </c>
    </row>
    <row r="58" spans="1:3">
      <c r="A58" s="4" t="s">
        <v>66</v>
      </c>
      <c r="B58" s="5" t="n">
        <v>-15000</v>
      </c>
    </row>
    <row r="59" spans="1:3">
      <c r="A59" s="4" t="s">
        <v>67</v>
      </c>
      <c r="B59" s="5" t="n">
        <v>-899512</v>
      </c>
    </row>
    <row r="60" spans="1:3">
      <c r="A60" s="4" t="s">
        <v>68</v>
      </c>
      <c r="B60" s="5" t="n">
        <v>-1327926</v>
      </c>
    </row>
    <row r="61" spans="1:3">
      <c r="A61" s="4" t="s">
        <v>75</v>
      </c>
      <c r="B61" s="5" t="n">
        <v>6470236</v>
      </c>
    </row>
    <row r="62" spans="1:3">
      <c r="A62" s="4" t="s">
        <v>76</v>
      </c>
      <c r="B62" s="8" t="n">
        <v>5142310</v>
      </c>
    </row>
    <row r="63" spans="1:3">
      <c r="A63" s="4" t="s">
        <v>77</v>
      </c>
      <c r="B63" s="9" t="n">
        <v>1146.65</v>
      </c>
    </row>
    <row r="64" spans="1:3">
      <c r="A64" s="3" t="s">
        <v>61</v>
      </c>
    </row>
    <row r="65" spans="1:3">
      <c r="A65" s="4" t="s">
        <v>72</v>
      </c>
      <c r="B65" s="9" t="n">
        <v>-87.81</v>
      </c>
      <c r="C65" s="4" t="s">
        <v>30</v>
      </c>
    </row>
    <row r="66" spans="1:3">
      <c r="A66" s="4" t="s">
        <v>73</v>
      </c>
      <c r="B66" s="7" t="n">
        <v>4953.1623</v>
      </c>
    </row>
    <row r="67" spans="1:3">
      <c r="A67" s="4" t="s">
        <v>56</v>
      </c>
      <c r="B67" s="8" t="n">
        <v>18311</v>
      </c>
    </row>
    <row r="68" spans="1:3">
      <c r="A68" s="4" t="s">
        <v>58</v>
      </c>
      <c r="B68" s="5" t="n">
        <v>12176</v>
      </c>
    </row>
    <row r="69" spans="1:3">
      <c r="A69" s="4" t="s">
        <v>36</v>
      </c>
      <c r="B69" s="5" t="n">
        <v>28029</v>
      </c>
    </row>
    <row r="70" spans="1:3">
      <c r="A70" s="4" t="s">
        <v>37</v>
      </c>
      <c r="B70" s="5" t="n">
        <v>17182</v>
      </c>
    </row>
    <row r="71" spans="1:3">
      <c r="A71" s="4" t="s">
        <v>38</v>
      </c>
      <c r="B71" s="5" t="n">
        <v>12371</v>
      </c>
    </row>
    <row r="72" spans="1:3">
      <c r="A72" s="4" t="s">
        <v>39</v>
      </c>
      <c r="B72" s="5" t="n">
        <v>32128</v>
      </c>
    </row>
    <row r="73" spans="1:3">
      <c r="A73" s="4" t="s">
        <v>59</v>
      </c>
      <c r="B73" s="5" t="n">
        <v>101886</v>
      </c>
    </row>
    <row r="74" spans="1:3">
      <c r="A74" s="4" t="s">
        <v>60</v>
      </c>
      <c r="B74" s="5" t="n">
        <v>-83575</v>
      </c>
    </row>
    <row r="75" spans="1:3">
      <c r="A75" s="4" t="s">
        <v>62</v>
      </c>
      <c r="B75" s="5" t="n">
        <v>65108</v>
      </c>
    </row>
    <row r="76" spans="1:3">
      <c r="A76" s="4" t="s">
        <v>63</v>
      </c>
      <c r="B76" s="5" t="n">
        <v>-45996</v>
      </c>
    </row>
    <row r="77" spans="1:3">
      <c r="A77" s="4" t="s">
        <v>64</v>
      </c>
      <c r="B77" s="5" t="n">
        <v>19112</v>
      </c>
    </row>
    <row r="78" spans="1:3">
      <c r="A78" s="4" t="s">
        <v>65</v>
      </c>
      <c r="B78" s="5" t="n">
        <v>-64463</v>
      </c>
    </row>
    <row r="79" spans="1:3">
      <c r="A79" s="4" t="s">
        <v>67</v>
      </c>
      <c r="B79" s="5" t="n">
        <v>-438059</v>
      </c>
    </row>
    <row r="80" spans="1:3">
      <c r="A80" s="4" t="s">
        <v>68</v>
      </c>
      <c r="B80" s="5" t="n">
        <v>-502522</v>
      </c>
    </row>
    <row r="81" spans="1:3">
      <c r="A81" s="4" t="s">
        <v>78</v>
      </c>
      <c r="B81" s="5" t="n">
        <v>5644832</v>
      </c>
    </row>
    <row r="82" spans="1:3">
      <c r="A82" s="4" t="s">
        <v>76</v>
      </c>
      <c r="B82" s="8" t="n">
        <v>5142310</v>
      </c>
    </row>
    <row r="83" spans="1:3">
      <c r="A83" s="4" t="s">
        <v>77</v>
      </c>
      <c r="B83" s="9" t="n">
        <v>1146.65</v>
      </c>
    </row>
    <row r="84" spans="1:3">
      <c r="A84" s="3" t="s">
        <v>61</v>
      </c>
    </row>
    <row r="85" spans="1:3">
      <c r="A85" s="4" t="s">
        <v>72</v>
      </c>
      <c r="B85" s="9" t="n">
        <v>-13.97</v>
      </c>
      <c r="C85" s="4" t="s">
        <v>30</v>
      </c>
    </row>
    <row r="86" spans="1:3">
      <c r="A86" s="4" t="s">
        <v>73</v>
      </c>
      <c r="B86" s="7" t="n">
        <v>4767.8419</v>
      </c>
    </row>
    <row r="87" spans="1:3"/>
    <row r="88" spans="1:3">
      <c r="A88" s="4" t="s">
        <v>30</v>
      </c>
      <c r="B88" s="4" t="s">
        <v>79</v>
      </c>
    </row>
  </sheetData>
  <mergeCells count="3">
    <mergeCell ref="B1:C1"/>
    <mergeCell ref="A87:C87"/>
    <mergeCell ref="B88:C8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81</v>
      </c>
    </row>
    <row r="2" spans="1:3">
      <c r="A2" s="3" t="s">
        <v>82</v>
      </c>
    </row>
    <row r="3" spans="1:3">
      <c r="A3" s="4" t="s">
        <v>83</v>
      </c>
      <c r="B3" s="7" t="n">
        <v>4484.6392</v>
      </c>
      <c r="C3" s="7" t="n">
        <v>5575.88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0:15:50Z</dcterms:created>
  <dcterms:modified xmlns:dcterms="http://purl.org/dc/terms/" xmlns:xsi="http://www.w3.org/2001/XMLSchema-instance" xsi:type="dcterms:W3CDTF">2018-11-08T10:15:50Z</dcterms:modified>
</cp:coreProperties>
</file>